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Note 1, Significant Accounting " sheetId="8" state="visible" r:id="rId8"/>
    <sheet xmlns:r="http://schemas.openxmlformats.org/officeDocument/2006/relationships" name="Note 2, Inventories" sheetId="9" state="visible" r:id="rId9"/>
    <sheet xmlns:r="http://schemas.openxmlformats.org/officeDocument/2006/relationships" name="Note 3, Goodwill and Other Inta" sheetId="10" state="visible" r:id="rId10"/>
    <sheet xmlns:r="http://schemas.openxmlformats.org/officeDocument/2006/relationships" name="Note 4, Product Warranties" sheetId="11" state="visible" r:id="rId11"/>
    <sheet xmlns:r="http://schemas.openxmlformats.org/officeDocument/2006/relationships" name="Note 5,Debt and Financing Arran" sheetId="12" state="visible" r:id="rId12"/>
    <sheet xmlns:r="http://schemas.openxmlformats.org/officeDocument/2006/relationships" name="Note 6, Derivative Instruments " sheetId="13" state="visible" r:id="rId13"/>
    <sheet xmlns:r="http://schemas.openxmlformats.org/officeDocument/2006/relationships" name="Note 7, Fair Value Measurements" sheetId="14" state="visible" r:id="rId14"/>
    <sheet xmlns:r="http://schemas.openxmlformats.org/officeDocument/2006/relationships" name="Note 8, Stock Based Compensatio" sheetId="15" state="visible" r:id="rId15"/>
    <sheet xmlns:r="http://schemas.openxmlformats.org/officeDocument/2006/relationships" name="Note 9, Equity and Noncontrolli" sheetId="16" state="visible" r:id="rId16"/>
    <sheet xmlns:r="http://schemas.openxmlformats.org/officeDocument/2006/relationships" name="Note 10, Significant Restructur" sheetId="17" state="visible" r:id="rId17"/>
    <sheet xmlns:r="http://schemas.openxmlformats.org/officeDocument/2006/relationships" name="Note 11, Income Taxes" sheetId="18" state="visible" r:id="rId18"/>
    <sheet xmlns:r="http://schemas.openxmlformats.org/officeDocument/2006/relationships" name="Note 12, Segment Information" sheetId="19" state="visible" r:id="rId19"/>
    <sheet xmlns:r="http://schemas.openxmlformats.org/officeDocument/2006/relationships" name="Note 13, NonConsolidated Partia" sheetId="20" state="visible" r:id="rId20"/>
    <sheet xmlns:r="http://schemas.openxmlformats.org/officeDocument/2006/relationships" name="Note 14, Commitments and Contin" sheetId="21" state="visible" r:id="rId21"/>
    <sheet xmlns:r="http://schemas.openxmlformats.org/officeDocument/2006/relationships" name="Note 15, Related Party Transact" sheetId="22" state="visible" r:id="rId22"/>
    <sheet xmlns:r="http://schemas.openxmlformats.org/officeDocument/2006/relationships" name="Note 1, Significant Accountin23" sheetId="23" state="visible" r:id="rId23"/>
    <sheet xmlns:r="http://schemas.openxmlformats.org/officeDocument/2006/relationships" name="Note 1, Significant Accountin24" sheetId="24" state="visible" r:id="rId24"/>
    <sheet xmlns:r="http://schemas.openxmlformats.org/officeDocument/2006/relationships" name="Note 1, Significant Accountin25" sheetId="25" state="visible" r:id="rId25"/>
    <sheet xmlns:r="http://schemas.openxmlformats.org/officeDocument/2006/relationships" name="Note 1, Significant Accountin26" sheetId="26" state="visible" r:id="rId26"/>
    <sheet xmlns:r="http://schemas.openxmlformats.org/officeDocument/2006/relationships" name="Note 2, Inventories (Tables)" sheetId="27" state="visible" r:id="rId27"/>
    <sheet xmlns:r="http://schemas.openxmlformats.org/officeDocument/2006/relationships" name="Note 3, Goodwill and Other In28" sheetId="28" state="visible" r:id="rId28"/>
    <sheet xmlns:r="http://schemas.openxmlformats.org/officeDocument/2006/relationships" name="Note 3, Goodwill and Other In29" sheetId="29" state="visible" r:id="rId29"/>
    <sheet xmlns:r="http://schemas.openxmlformats.org/officeDocument/2006/relationships" name="Note 4, Product Warranties (Tab" sheetId="30" state="visible" r:id="rId30"/>
    <sheet xmlns:r="http://schemas.openxmlformats.org/officeDocument/2006/relationships" name="Note 5,Debt and Financing Arr31" sheetId="31" state="visible" r:id="rId31"/>
    <sheet xmlns:r="http://schemas.openxmlformats.org/officeDocument/2006/relationships" name="Note 6, Derivative Instrument32" sheetId="32" state="visible" r:id="rId32"/>
    <sheet xmlns:r="http://schemas.openxmlformats.org/officeDocument/2006/relationships" name="Note 7, Fair Value Measuremen33" sheetId="33" state="visible" r:id="rId33"/>
    <sheet xmlns:r="http://schemas.openxmlformats.org/officeDocument/2006/relationships" name="Note 8, Stock Based Compensat34" sheetId="34" state="visible" r:id="rId34"/>
    <sheet xmlns:r="http://schemas.openxmlformats.org/officeDocument/2006/relationships" name="Note 9, Equity and Noncontrol35" sheetId="35" state="visible" r:id="rId35"/>
    <sheet xmlns:r="http://schemas.openxmlformats.org/officeDocument/2006/relationships" name="Note 10, Significant Restruct36" sheetId="36" state="visible" r:id="rId36"/>
    <sheet xmlns:r="http://schemas.openxmlformats.org/officeDocument/2006/relationships" name="Note 12, Segment Information (T" sheetId="37" state="visible" r:id="rId37"/>
    <sheet xmlns:r="http://schemas.openxmlformats.org/officeDocument/2006/relationships" name="Note 13, NonConsolidated Part38" sheetId="38" state="visible" r:id="rId38"/>
    <sheet xmlns:r="http://schemas.openxmlformats.org/officeDocument/2006/relationships" name="Note 15, Related Party Transa39" sheetId="39" state="visible" r:id="rId39"/>
    <sheet xmlns:r="http://schemas.openxmlformats.org/officeDocument/2006/relationships" name="Note 1, Significant Accountin40" sheetId="40" state="visible" r:id="rId40"/>
    <sheet xmlns:r="http://schemas.openxmlformats.org/officeDocument/2006/relationships" name="Note 2, Inventories (Details)" sheetId="41" state="visible" r:id="rId41"/>
    <sheet xmlns:r="http://schemas.openxmlformats.org/officeDocument/2006/relationships" name="Note 3, Goodwill and Other In42" sheetId="42" state="visible" r:id="rId42"/>
    <sheet xmlns:r="http://schemas.openxmlformats.org/officeDocument/2006/relationships" name="Note 3, Goodwill and Other In43" sheetId="43" state="visible" r:id="rId43"/>
    <sheet xmlns:r="http://schemas.openxmlformats.org/officeDocument/2006/relationships" name="Note 3, Goodwill and Other In44" sheetId="44" state="visible" r:id="rId44"/>
    <sheet xmlns:r="http://schemas.openxmlformats.org/officeDocument/2006/relationships" name="Note 4, Product Warranties (Det" sheetId="45" state="visible" r:id="rId45"/>
    <sheet xmlns:r="http://schemas.openxmlformats.org/officeDocument/2006/relationships" name="Note 5,Debt and Financing Arr46" sheetId="46" state="visible" r:id="rId46"/>
    <sheet xmlns:r="http://schemas.openxmlformats.org/officeDocument/2006/relationships" name="Note 5,Debt and Financing Arr47" sheetId="47" state="visible" r:id="rId47"/>
    <sheet xmlns:r="http://schemas.openxmlformats.org/officeDocument/2006/relationships" name="Note 5,Debt and Financing Arr48" sheetId="48" state="visible" r:id="rId48"/>
    <sheet xmlns:r="http://schemas.openxmlformats.org/officeDocument/2006/relationships" name="Note 6, Derivative Instrument49" sheetId="49" state="visible" r:id="rId49"/>
    <sheet xmlns:r="http://schemas.openxmlformats.org/officeDocument/2006/relationships" name="Note 6, Derivative Instrument50" sheetId="50" state="visible" r:id="rId50"/>
    <sheet xmlns:r="http://schemas.openxmlformats.org/officeDocument/2006/relationships" name="Note 6, Derivative Instrument51" sheetId="51" state="visible" r:id="rId51"/>
    <sheet xmlns:r="http://schemas.openxmlformats.org/officeDocument/2006/relationships" name="Note 6, Derivative Instrument52" sheetId="52" state="visible" r:id="rId52"/>
    <sheet xmlns:r="http://schemas.openxmlformats.org/officeDocument/2006/relationships" name="Note 7, Fair Value Measuremen53" sheetId="53" state="visible" r:id="rId53"/>
    <sheet xmlns:r="http://schemas.openxmlformats.org/officeDocument/2006/relationships" name="Note 8, Stock Based Compensat54" sheetId="54" state="visible" r:id="rId54"/>
    <sheet xmlns:r="http://schemas.openxmlformats.org/officeDocument/2006/relationships" name="Note 9, Equity and Noncontrol55" sheetId="55" state="visible" r:id="rId55"/>
    <sheet xmlns:r="http://schemas.openxmlformats.org/officeDocument/2006/relationships" name="Note 9, Equity and Noncontrol56" sheetId="56" state="visible" r:id="rId56"/>
    <sheet xmlns:r="http://schemas.openxmlformats.org/officeDocument/2006/relationships" name="Note 9, Equity and Noncontrol57" sheetId="57" state="visible" r:id="rId57"/>
    <sheet xmlns:r="http://schemas.openxmlformats.org/officeDocument/2006/relationships" name="Note 9, Equity and Noncontrol58" sheetId="58" state="visible" r:id="rId58"/>
    <sheet xmlns:r="http://schemas.openxmlformats.org/officeDocument/2006/relationships" name="Note 10, Significant Restruct59" sheetId="59" state="visible" r:id="rId59"/>
    <sheet xmlns:r="http://schemas.openxmlformats.org/officeDocument/2006/relationships" name="Note 11, Income Taxes (Details)" sheetId="60" state="visible" r:id="rId60"/>
    <sheet xmlns:r="http://schemas.openxmlformats.org/officeDocument/2006/relationships" name="Note 12, Segment Information (D" sheetId="61" state="visible" r:id="rId61"/>
    <sheet xmlns:r="http://schemas.openxmlformats.org/officeDocument/2006/relationships" name="Note 12, Segment Information Se" sheetId="62" state="visible" r:id="rId62"/>
    <sheet xmlns:r="http://schemas.openxmlformats.org/officeDocument/2006/relationships" name="Note 13, NonConsolidated Part63" sheetId="63" state="visible" r:id="rId63"/>
    <sheet xmlns:r="http://schemas.openxmlformats.org/officeDocument/2006/relationships" name="Note 14, Commitments and Cont64" sheetId="64" state="visible" r:id="rId64"/>
    <sheet xmlns:r="http://schemas.openxmlformats.org/officeDocument/2006/relationships" name="Note 15, Related Party Transa65" sheetId="65" state="visible" r:id="rId65"/>
    <sheet xmlns:r="http://schemas.openxmlformats.org/officeDocument/2006/relationships" name="Income Tax Disclosure (Details)" sheetId="66" state="visible" r:id="rId66"/>
    <sheet xmlns:r="http://schemas.openxmlformats.org/officeDocument/2006/relationships" name="Income Tax (Details)" sheetId="67" state="visible" r:id="rId67"/>
  </sheets>
  <definedNames/>
  <calcPr calcId="124519" fullCalcOnLoad="1"/>
</workbook>
</file>

<file path=xl/sharedStrings.xml><?xml version="1.0" encoding="utf-8"?>
<sst xmlns="http://schemas.openxmlformats.org/spreadsheetml/2006/main" uniqueCount="614">
  <si>
    <t>Document and Entity Information Document</t>
  </si>
  <si>
    <t>6 Months Ended</t>
  </si>
  <si>
    <t>Mar. 31, 2017shares</t>
  </si>
  <si>
    <t>Entity Information [Line Items]</t>
  </si>
  <si>
    <t>Entity Registrant Name</t>
  </si>
  <si>
    <t>Adient plc</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Statement of Income - USD ($) shares in Millions, $ in Millions</t>
  </si>
  <si>
    <t>3 Months Ended</t>
  </si>
  <si>
    <t>Mar. 31, 2017</t>
  </si>
  <si>
    <t>Mar. 31, 2016</t>
  </si>
  <si>
    <t>Sales Revenue, Goods, Net</t>
  </si>
  <si>
    <t>Cost of Services</t>
  </si>
  <si>
    <t>Gross Profit</t>
  </si>
  <si>
    <t>Selling, General and Administrative Expense</t>
  </si>
  <si>
    <t>Restructuring Costs and Asset Impairment Charges</t>
  </si>
  <si>
    <t>Income (Loss) from Equity Method Investments</t>
  </si>
  <si>
    <t>Income (Loss) from Continuing Operations before Interest Expense, Interest Income, Income Taxes, Noncontrolling Interests, Net</t>
  </si>
  <si>
    <t>Interest Income (Expense), Net</t>
  </si>
  <si>
    <t>Income (Loss) from Continuing Operations before Income Taxes, Noncontrolling Interest</t>
  </si>
  <si>
    <t>Income Tax Expense (Benefit)</t>
  </si>
  <si>
    <t>Net Income (Loss), Including Portion Attributable to Noncontrolling Interest</t>
  </si>
  <si>
    <t>Net Income (Loss) Attributable to Parent</t>
  </si>
  <si>
    <t>Net Income (Loss) Attributable to Noncontrolling Interest</t>
  </si>
  <si>
    <t>Earnings Per Share, Basic</t>
  </si>
  <si>
    <t>Earnings Per Share, Diluted</t>
  </si>
  <si>
    <t>Common Stock, Dividends, Per Share, Declared</t>
  </si>
  <si>
    <t>Weighted Average Number of Shares Outstanding, Basic</t>
  </si>
  <si>
    <t>Weighted Average Number of Shares Outstanding, Diluted</t>
  </si>
  <si>
    <t>Statement of Comprehensive Income - USD ($) $ in Millions</t>
  </si>
  <si>
    <t>Other Comprehensive Income (Loss), Foreign Currency Transaction and Translation Adjustment, Net of Tax</t>
  </si>
  <si>
    <t>Other Comprehensive Income (Loss), Unrealized Gain (Loss) on Derivatives Arising During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Statement of Financial Position - USD ($) $ in Millions</t>
  </si>
  <si>
    <t>Sep. 30, 2016</t>
  </si>
  <si>
    <t>Cash and Cash Equivalents, at Carrying Value</t>
  </si>
  <si>
    <t>Other Assets, Current</t>
  </si>
  <si>
    <t>Restricted Cash and Investments, Current</t>
  </si>
  <si>
    <t>Accounts and Other Receivables, Net, Current</t>
  </si>
  <si>
    <t>Inventory, Net</t>
  </si>
  <si>
    <t>Assets, Current</t>
  </si>
  <si>
    <t>Property, Plant and Equipment, Net</t>
  </si>
  <si>
    <t>Goodwill</t>
  </si>
  <si>
    <t>Intangible Assets, Net (Excluding Goodwill)</t>
  </si>
  <si>
    <t>Investments in and Advance to Affiliates, Subsidiaries, Associates, and Joint Ventures</t>
  </si>
  <si>
    <t>Other Assets, Noncurrent</t>
  </si>
  <si>
    <t>Assets</t>
  </si>
  <si>
    <t>Short-term Debt</t>
  </si>
  <si>
    <t>Long-term Debt and Capital Lease Obligations, Current</t>
  </si>
  <si>
    <t>Accounts Payable, Current</t>
  </si>
  <si>
    <t>Employee-related Liabilities, Current</t>
  </si>
  <si>
    <t>Restructuring Reserve</t>
  </si>
  <si>
    <t>Other Liabilities, Current</t>
  </si>
  <si>
    <t>Liabilities, Current</t>
  </si>
  <si>
    <t>Long-term Debt and Capital Lease Obligations</t>
  </si>
  <si>
    <t>Pension and Other Postretirement Defined Benefit Plans, Liabilities, Noncurrent</t>
  </si>
  <si>
    <t>Other Liabilities, Noncurrent</t>
  </si>
  <si>
    <t>Liabilities, Noncurrent</t>
  </si>
  <si>
    <t>Redeemable Noncontrolling Interest, Equity, Other, Carrying Amount</t>
  </si>
  <si>
    <t>Preferred Stock, Value, Issued</t>
  </si>
  <si>
    <t>Common Stock, Value, Issued</t>
  </si>
  <si>
    <t>Additional Paid in Capital</t>
  </si>
  <si>
    <t>Retained Earnings (Accumulated Deficit)</t>
  </si>
  <si>
    <t>Stockholders' Equity Attributable to Parent</t>
  </si>
  <si>
    <t>parents net investment</t>
  </si>
  <si>
    <t>Accumulated Other Comprehensive Income (Loss), Net of Tax</t>
  </si>
  <si>
    <t>Stockholders' Equity Attributable to Noncontrolling Interest</t>
  </si>
  <si>
    <t>Stockholders' Equity, Including Portion Attributable to Noncontrolling Interest</t>
  </si>
  <si>
    <t>Liabilities and Equity</t>
  </si>
  <si>
    <t>Statement of Financial Position (Para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Member]</t>
  </si>
  <si>
    <t>Preferred Stock, Shares Outstanding</t>
  </si>
  <si>
    <t>Preferred Class A [Member]</t>
  </si>
  <si>
    <t>Preferred Stock, Shares Issued</t>
  </si>
  <si>
    <t>Statement of Cash Flows - USD ($)</t>
  </si>
  <si>
    <t>Depreciation</t>
  </si>
  <si>
    <t>Amortization of Intangible Assets</t>
  </si>
  <si>
    <t>Pension and Other Postretirement Benefit Expense</t>
  </si>
  <si>
    <t>Pension and Other Postretirement Benefit Contributions</t>
  </si>
  <si>
    <t>Income (Loss) from Equity Method Investments, Net of Dividends or Distributions</t>
  </si>
  <si>
    <t>Deferred Income Taxes and Tax Credits</t>
  </si>
  <si>
    <t>Share-based Compensation</t>
  </si>
  <si>
    <t>Other Noncash Income (Expense)</t>
  </si>
  <si>
    <t>Increase (Decrease) in Accounts Receivable</t>
  </si>
  <si>
    <t>Increase (Decrease) in Inventories</t>
  </si>
  <si>
    <t>Increase (Decrease) in Other Operating Assets</t>
  </si>
  <si>
    <t>Increase (Decrease) in Restructuring Reserve</t>
  </si>
  <si>
    <t>Increase (Decrease) in Accounts Payable and Accrued Liabilities</t>
  </si>
  <si>
    <t>Increase (Decrease) in Accrued Taxes Payable</t>
  </si>
  <si>
    <t>Net Cash Provided by (Used in) Operating Activities</t>
  </si>
  <si>
    <t>Payments to Acquire Productive Assets</t>
  </si>
  <si>
    <t>Proceeds from Sale of Property, Plant, and Equipment</t>
  </si>
  <si>
    <t>Proceeds from Divestiture of Businesses</t>
  </si>
  <si>
    <t>Payments for (Proceeds from) Investments</t>
  </si>
  <si>
    <t>Payments for (Proceeds from) Other Investing Activities</t>
  </si>
  <si>
    <t>Net Cash Provided by (Used in) Investing Activities</t>
  </si>
  <si>
    <t>Net Transfers From (To) Parent Prior To Separation</t>
  </si>
  <si>
    <t>Proceeds from Contributions from Affiliates</t>
  </si>
  <si>
    <t>Proceeds from Short-term Debt</t>
  </si>
  <si>
    <t>Repayments of Long-term Debt</t>
  </si>
  <si>
    <t>Payments of Ordinary Dividends, Noncontrolling Interest</t>
  </si>
  <si>
    <t>Proceeds from (Payments for) Other Financing Activities</t>
  </si>
  <si>
    <t>Net Cash Provided by (Used in) Financing Activities</t>
  </si>
  <si>
    <t>Effect of Exchange Rate on Cash and Cash Equivalents</t>
  </si>
  <si>
    <t>Cash and Cash Equivalents, Period Increase (Decrease)</t>
  </si>
  <si>
    <t>Statement of Cash Flows (Parenthetical) - USD ($)</t>
  </si>
  <si>
    <t>Finite-Lived Intangible Assets, Purchase Accounting Adjustments</t>
  </si>
  <si>
    <t>Note 1, Significant Accounting Policies</t>
  </si>
  <si>
    <t>Organization, Consolidation and Presentation of Financial Statements [Abstract]</t>
  </si>
  <si>
    <t>Organization, Consolidation and Presentation of Financial Statements Disclosure [Text Block]</t>
  </si>
  <si>
    <t>Note 1. BASIS OF PRESENTATION AND SUMMARY OF SIGNIFICANT ACCOUNTING POLICIES On October 31, 2016, Adient plc ("Adient") became an independent company as a result of the separation of the automotive seating and interiors businesses (the "separation") of Johnson Controls International plc ("JCI", "Johnson Controls" or "Parent"). Adient was incorporated under the laws of Ireland on June 24, 2016 for the purpose of holding these businesses. Adient's ordinary shares began trading "regular-way" under the ticker symbol "ADNT" on the New York Stock Exchange on October 31, 2016. Upon becoming an independent company, the capital structure of Adient consisted of 500 million authorized ordinary shares and 100 million authorized preferred shares (par value of $ 0.001 per ordinary and preferred share). The number of Adient ordinary shares issued on October 31, 2016 was 93,671,810. Adient is the world's largest automotive seating supplier.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The separation was completed pursuant to various agreements with JCI related to the separation. These agreements govern the relationship between Adient and JCI following the separation and provided for the allocation of various assets, liabilities, rights and obligations. These agreements also include arrangements for transition services to be provided on a temporary basis by both parties. Basis of Presentation The financial statements for periods prior to October 31, 2016 were prepared on a stand-alone combined basis derived from the consolidated financial statements and accounting records of JCI as if Adient had been operating as a stand-alone company for all periods presented. These financial statements have been prepared in accordance with generally accepted accounting principles in the United States of America ("U.S. GAAP"). The assets and liabilities in the financial statements have been reflected on a historical cost basis, as included in the consolidated statements of financial position of JCI. The statements of income include allocations for certain support functions that were provided on a centralized basis by the former Parent and subsequently recorded at the business unit level, such as expenses related to employee benefits, finance, human resources, risk management, information technology, facilities, and legal, among others. These expenses have been allocated to Adient on the basis of direct usage when identifiable, with the remainder allocated on a proportional basis of combined sales, headcount or other measures of Adient or the Parent. Management believes the assumptions underlying the financial statements, including the assumptions regarding allocating general corporate expenses from JCI, are reasonable. Nevertheless, the financial statements for periods prior to the separation may not include all actual expenses that would have been incurred by Adient and may not reflect the results of operations, financial position and cash flows had it been a stand-alone company during the periods presented. Actual costs that would have been incurred if Adient had been a stand-alone company would depend on multiple factors, including organizational structure and strategic decisions made in various areas, including information technology and infrastructure. The financial statements for periods prior to the separation include certain assets and liabilities that have historically been held at JCI but are specifically identifiable or otherwise attributable to Adient. All significant intercompany transactions and accounts within Adient's businesses have been eliminated. All intercompany transactions between Adient and JCI prior to the separation have been included in the consolidated financial statements as Parent's net investment. Expenses related to corporate allocations from JCI to Adient are considered to be effectively settled for cash in the financial statements at the time the transaction is recorded. In addition, transactions between Adient and JCI's other businesses prior to the separation have been classified as related party, rather than intercompany, in the financial statements. See Note 15, "Related Party Transactions," of the notes to consolidated financial statements for further details. Prior to the separation, transfers of cash to and from JCI's cash management system were reflected as a component of Parent's net investment in the consolidated statements of financial position. For periods prior to the separation, the cash and cash equivalents held by JCI were not attributed to Adient, as legal ownership remained with the former Parent. Furthermore, the income tax expense and deferred taxes in the financial statements for periods prior to October 31, 2016 were prepared on a separate return basis derived from the consolidated financial statements and accounting records of JCI as if Adient had been operating as a stand-alone company for all periods presented. As a standalone entity, Adient will file tax returns on its own behalf and its effective tax rate and deferred taxes may differ from those in historical periods. The accompanying consolidated financial statements presented herein are unaudited and should be read in conjunction with the combined financial statements presented in Adient's 2016 Annual Report on Form 10-K. These consolidated financial statements have been prepared in accordance with U.S. GAAP.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 and six months ended March 31, 2017 are not necessarily indicative of the results of operations for the year ending September 30, 2017. In addition to wholly-owned subsidiaries, Adient has investments which, in certain cases, may or may not require combination, as a result of only a partial-ownership interest and/or lack of significant influence over the investee. Adient's investments in partially-owned affiliates are accounted for by the equity method when Adient's interest exceeds 20% and Adient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17 and September 30, 2016 ,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in millions) March 31, September 30, Current assets $ 300 $ 281 Noncurrent assets 44 45 Total assets $ 344 $ 326 Current liabilities $ 202 $ 219 Total liabilities $ 202 $ 219 Restricted Cash At September 30, 2016, Adient recorded $2 billion of restricted cash within the consolidated statements of financial position. These funds represent the proceeds from a bond issuance that were placed directly into escrow and released to Adient subsequent to September 30, 2016 and therefore represent non-cash activity in fiscal 2016. The cash was used during the six months ended March 31, 2017 in part, to fund a distribution to Johnson Controls. The $2 billion receipt of cash from escrow, along with the distribution to and other settlements with the former Parent during the six months ended March 31, 2017 are reflected in net transfers from parent in the consolidated statement of cash flows. Refer to Note 5, "Debt and Financing Arrangements," of the notes to the consolidated financial statements for further information on the bond issuance. Earnings Per Share The following table shows the computation of basic and diluted earnings per share: Three Months Ended Six Months Ended (in millions, except per share data) 2017 2016 2017 2016 Numerator: Net income (loss) attributable to Adient $ 192 $ (779 ) $ 341 $ (642 ) Denominator: Shares outstanding 93.7 93.7 93.7 93.7 Effect of dilutive securities 0.4 — 0.3 — Diluted shares 94.1 93.7 94.0 93.7 Earnings per share: Basic $ 2.05 $ (8.31 ) $ 3.64 $ (6.85 ) Diluted $ 2.04 $ (8.31 ) $ 3.63 $ (6.85 ) For periods prior to the separation, basic and diluted earnings per ordinary share are calculated assuming the number of Adient ordinary shares outstanding on October 31, 2016 had been outstanding at the beginning of each period presented. Potentially dilutive securities whose effect would have been antidilutive are excluded from the computation of diluted earnings per share. New Accounting Pronouncements Recently Adopted Accounting Pronouncements In February 2015, the FASB issued ASU No. 2015-02, "Consolidation (Topic 810): Amendments to the Consolidation Analysis." ASU No. 2015-02 amends the analysis performed to determine whether a reporting entity should consolidate certain types of legal entities. ASU No. 2015-02 was effective retrospectively for Adient for the quarter ending December 31, 2016. The adoption of this guidance did not have an impact on Adient's consolidated financial statement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as applied retrospectively by Adient during the quarter ended December 31, 2016. As a result, other noncurrent assets and long-term debt decreased by $43 million at September 30, 2016 in Adient's consolidated statements of financial position.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as effective retrospectively for Adient for the quarter ended December 31, 2016. The adoption of this guidance did not have an impact on Adient's consolidated financial statements for the quarter ended December 31, 2016 but will impact pension asset disclosures for annual reporting. In March 2016, the FASB issued ASU No. 2016-09, "Compensation-Stock Compensation (Topic 718): Improvements to Employee Share-Based Payment Accounting." ASU No. 2016-09 changes the accounting for certain aspects of share-based payments to employees, including the income tax consequences, classification of awards as either equity or liabilities, and classification on the statement of cash flows. In addition, the guidance allows for a policy election to account for forfeitures as they occur rather than on an estimated basis. ASU No. 2016-09 was adopted early by Adient for the quarter ended December 31, 2016 and was applied retrospectively to all periods presented. The adoption of this guidance did not have a material impact on Adient's consolidated financial statements for all periods presented. In October 2016, the FASB issued ASU No. 2016-16, "Income Taxes (Topic 740): Intra-Entity Transfers of Assets Other Than Inventory." ASU No. 2016-16 removes the prohibition in ASC 740 against the immediate recognition of the current and deferred income tax effects of intra-entity transfers of assets other than inventory. ASU No. 2016-16 was adopted early by Adient for the quarter ended December 31, 2016 and was applied on a modified retrospective basis to all periods presented. The adoption of this guidance resulted in a cumulative adjustment to equity of $61 million . Recently Issued Accounting Pronouncements In March 2017, the FASB issued ASU No. 2017-07, "Compensation—Retirement Benefits (Topic 715): Improving the Presentation of Net Periodic Pension Cost and Net Periodic Postretirement Benefit Cost." ASU No. 2017-07 amends certain aspects of presentation of pension cost and postretirement benefit cost. ASU No. 2017-07 will be effective for Adient for the quarter ending December 31, 2018, with early adoption permitted. Adient is currently assessing the impact adoption of this guidance will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No. 2017-05 will follow the same implementation guidelines as ASU No. 2014-09, "Revenue from Contracts with Customers (Topic 606)." Adient is currently assessing the impact adoption of this guidance will have on its consolidated financial statements. In January 2017, the FASB issued ASU No. 2017-04, "Intangibles-Goodwill and Other (Topic 350): Simplifying the Test for Goodwill Impairment." ASU No.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No. 2017-04 will be effective for Adient for the quarter ending December 31, 2020, with early adoption permitted. Adient is currently assessing the impact adoption of this guidance will have on its consolidated financial statements. In January 2017, the FASB issued ASU No. 2017-01, "Business Combinations (Topic 805): Clarifying the Definition of a Business." ASU No. 2017-01 clarifies the definition of a business as it relates to the acquisition or sale of assets or businesses. ASU No. 2017-01 will be effective for Adient for the quarter ending December 31, 2018, with early adoption permitted. Adient is currently assessing the impact adoption of this guidance will have on its consolidated financial statements. In November 2016, the FASB issued ASU No. 2016-18, "Statement of Cash Flows (Topic 230): Restricted Cash." ASU No. 2016-18 clarifies the classification and presentation of restricted cash on the statement of cash flows. ASU No. 2016-18 will be effective for Adient for the quarter ending December 31, 2018, with early adoption permitted. Adient is currently assessing the impact adoption of this guidance will have on its consolidated statement of cash flows.</t>
  </si>
  <si>
    <t>Note 2, Inventories</t>
  </si>
  <si>
    <t>Inventory Disclosure [Abstract]</t>
  </si>
  <si>
    <t>Inventory Disclosure [Text Block]</t>
  </si>
  <si>
    <t>Note 2. INVENTORIES Inventories consisted of the following: (in millions) March 31, September 30, Raw materials and supplies $ 489 $ 502 Work-in-process 34 35 Finished goods 122 123 Inventories $ 645 $ 660</t>
  </si>
  <si>
    <t>Note 3, Goodwill and Other Intangible Assets</t>
  </si>
  <si>
    <t>Goodwill and Intangible Assets Disclosure [Abstract]</t>
  </si>
  <si>
    <t>Goodwill and Intangible Assets Disclosure [Text Block]</t>
  </si>
  <si>
    <t>Note 3. GOODWILL AND OTHER INTANGIBLE ASSETS The changes in the carrying amount of goodwill in each of Adient's reporting segments for the six months ended March 31, 2017 is as follows: (in millions) September 30, Business Acquisitions Business Divestitures Currency Translation and Other March 31, Goodwill Seating $ 2,179 $ — $ — $ (65 ) $ 2,114 Adient's other intangible assets, primarily from business acquisitions valued based on independent appraisals, consisted of: March 31, 2017 September 30, 2016 (in millions) Gross Carrying Amount Accumulated Amortization Net Gross Carrying Amount Accumulated Amortization Net Intangible assets Patented technology $ 27 $ (13 ) $ 14 $ 28 $ (13 ) $ 15 Customer relationships 97 (51 ) 46 100 (48 ) 52 Trademarks 53 (21 ) 32 56 (19 ) 37 Miscellaneous 14 (6 ) 8 15 (6 ) 9 Total intangible assets $ 191 $ (91 ) $ 100 $ 199 $ (86 ) $ 113 Amortization of other intangible assets for the six months ended March 31, 2017 and 2016 was $9 million and $9 million , respectively.</t>
  </si>
  <si>
    <t>Note 4, Product Warranties</t>
  </si>
  <si>
    <t>Product Warranties Disclosures [Abstract]</t>
  </si>
  <si>
    <t>Product Warranty Disclosure [Text Block]</t>
  </si>
  <si>
    <t>Note 4.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ix Months Ended (in millions) 2017 2016 Balance at beginning of period $ 13 $ 12 Accruals for warranties issued during the period 2 4 Changes in accruals related to pre-existing warranties (including changes in estimates) 3 1 Settlements made (in cash or in kind) during the period (4 ) (1 ) Balance at end of period $ 14 $ 16</t>
  </si>
  <si>
    <t>Note 5,Debt and Financing Arrangements</t>
  </si>
  <si>
    <t>Debt Disclosure [Abstract]</t>
  </si>
  <si>
    <t>Debt Disclosure [Text Block]</t>
  </si>
  <si>
    <t>Note 5. DEBT AND FINANCING ARRANGEMENTS Long-term debt consisted of the following: (in millions) March 31, September 30, Term Loan A - LIBOR plus 1.75% due in 2021 $ 1,400 $ 1,500 4.875% Notes due in 2026 900 900 3.50% Notes due in 2024 1,070 1,119 Capital lease obligations 2 2 Other 1 2 Less: debt issuance costs (40 ) (43 ) Gross long-term debt 3,333 3,480 Less: current portion — 38 Net long-term debt $ 3,333 $ 3,442 On July 27, 2016, Adient Global Holdings Ltd ("AGH"), a wholly owned subsidiary of Adient, entered into credit facilities providing for commitments with respect to a $1.5 billion revolving credit facility and a $1.5 billion Term Loan A facility ("Credit Facilities"). The Credit Facilities mature on July 2021. Commencing March 31, 2017 until the Term Loan A maturity date, amortization of the funded Term Loan A is required in an amount per quarter equal to 0.625% of the original principal amount in the first year following the closing date of the credit facilities (July 27, 2016, "the Closing Date"), 1.25% in each quarter of the second and third years following the Closing Date, and 2.5% in each quarter thereafter prior to final maturity. The credit facility contains covenants that include, among other things and subject to certain significant exceptions, restrictions on Adient's ability to declare or pay dividends, make certain payments in respect of the notes, create liens, incur additional indebtedness, make investments, engage in transactions with affiliates, enter into agreements restricting Adient's subsidiaries' ability to pay dividends, dispose of assets and merge or consolidate with any other person. In addition, the credit facilities contain a financial maintenance covenant requiring Adient to maintain a total net leverage ratio equal to or less than 3.5x adjusted EBITDA , calculated on a quarterly basis. The Term Loan A Facility also requires mandatory prepayments in connection with certain non-ordinary course asset sales and insurance recovery and condemnation events, among other things, and subject in each case to certain significant exceptions. The full amount of the Term Loan A facility was drawn down in the fourth quarter of fiscal 2016. These funds were transferred to JCI at the time of the draw down and were reflected within net transfers to Parent in the consolidated statement of cash flow during the fourth quarter of fiscal 2016. The drawn portion of the Credit Facilities bear interest based on LIBOR plus a margin between 1.25% - 2.25% , based on Adient's total net leverage ratio. In February 2017, Adient repaid $100 million of the Term Loan A. The amount repaid was treated as a prepayment of the quarterly mandatory principle amortization for the period between March 2017 and September 2018. AGH will pay a commitment fee on the unused portion of the commitments under the revolving credit facility based on the total net leverage ratio of Adient, ranging from 0.15% to 0.35% . No amounts were outstanding or drawn under the revolving credit facility at or for the three or six months ended March 31, 2017. On August 19, 2016, AGH issued $0.9 billion aggregate principal amount of 4.875% USD-denominated unsecured notes due 2026 and €1.0 billion aggregate principal amount of 3.50% unsecured notes due 2024, in a private offering exempt from the registration requirements of the Securities Act of 1933, as amended. The proceeds of the notes were used, together with the Term Loan A, to pay a distribution to JCI, with the remaining proceeds used for working capital and general corporate purposes. Net Financing Charges Adient's net financing charges line item in the consolidated statements of income contained the following components: Three Months Ended Six Months Ended (in millions) 2017 2016 2017 2016 Interest expense, net of capitalized interest costs $ 32 $ 2 $ 65 $ 3 Banking fees and debt issuance cost amortization 2 1 4 2 Interest income — — (1 ) — Net foreign exchange (1 ) 1 — 1 Net financing charges $ 33 $ 4 $ 68 $ 6</t>
  </si>
  <si>
    <t>Note 6, Derivative Instruments and Hedging Activities</t>
  </si>
  <si>
    <t>Derivative Instruments and Hedging Activities Disclosure [Abstract]</t>
  </si>
  <si>
    <t>Derivative Instruments and Hedging Activities Disclosure [Text Block]</t>
  </si>
  <si>
    <t>Note 6.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7,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effective portion of the hedge gains or losses due to changes in fair value are initially recorded as a component of accumulated other comprehensive income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March 31, 2017 and September 30, 2016 .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At March 31, 2017 , the €1.0 billion aggregate principal amount of 3.5% euro-denominated unsecured notes due 2024 were designated as a net investment hedge to selectively hedge portions of Adient's net investment in Europe. In conjunction with the separation, the currency effects of Adient's euro denominated bonds are reflected in AOCI account within invested equity attributable to Adient where they offset gains and losses recorded on Adient's net investment in Europe. 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March 31, September 30, March 31, September 30, Other current assets Foreign currency exchange derivatives $ 5 $ 9 $ 10 $ 40 Other noncurrent assets Equity swaps — — 1 — Total assets $ 5 $ 9 $ 11 $ 40 Other current liabilities Foreign currency exchange derivatives $ 13 $ 31 $ — $ 8 Long-term debt Foreign currency denominated debt 1,070 1,119 — — Total liabilities $ 1,083 $ 1,150 $ — $ 8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March 31, 2017 and September 30, 2016 , no cash collateral was received or pledged under the master netting agreements. The gross and net amounts of derivative instruments and other amounts used in hedging activities are as follows: Assets Liabilities (in millions) March 31, September 30, March 31, September 30, Gross amount recognized $ 16 $ 49 $ 1,083 $ 1,158 Gross amount eligible for offsetting (4 ) (1 ) (4 ) (1 ) Net amount $ 12 $ 48 $ 1,079 $ 1,157 The following table presents the effective portion of pretax gains (losses) recorded in other comprehensive income related to cash flow hedges: (in millions) Three Months Ended Six Months Ended 2017 2016 2017 2016 Foreign currency exchange derivatives $ 8 $ (1 ) $ 1 $ (5 ) The following table presents the location and amount of the effective portion of pretax gains (losses) on cash flow hedges reclassified from AOCI into Adient's consolidated statements of income: (in millions) Three Months Ended Six Months Ended 2017 2016 2017 2016 Foreign currency exchange derivatives Cost of sales $ (7 ) $ 10 $ (10 ) $ 15 The following table presents the location and amount of pretax gains (losses) on derivatives not designated as hedging instruments recognized in Adient's consolidated statements of income: (in millions) Three Months Ended Six Months Ended 2017 2016 2017 2016 Foreign currency exchange derivatives Cost of sales $ (2 ) $ (1 ) $ (16 ) $ (5 ) Foreign currency exchange derivatives Net financing charges 4 (19 ) 35 (12 ) Equity swap Selling, general and administrative — — (1 ) — Total $ 2 $ (20 ) $ 18 $ (17 ) The effective portion of pretax gains (losses) recorded in currency translation adjustment (CTA) within other comprehensive income (loss) related to net investment hedges was $(17) million and $50 million for the three and six months ended March 31, 2017 , respectively, and $(4) million for the three and six months ended March 31, 2016 . For the three and six months ended March 31, 2017 and 2016 , no gains or losses were reclassified from CTA into income for Adient's outstanding net investment hedges, and no gains or losses were recognized in income for the ineffective portion of cash flow hedges.</t>
  </si>
  <si>
    <t>Note 7, Fair Value Measurements</t>
  </si>
  <si>
    <t>Fair Value Disclosures [Abstract]</t>
  </si>
  <si>
    <t>Fair Value Disclosures [Text Block]</t>
  </si>
  <si>
    <t>Note 7.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March 31, 2017 Quoted Prices in Active Markets (Level 1) Significant Other Observable Inputs (Level 2) Significant Unobservable Inputs (Level 3) Other current assets Foreign currency exchange derivatives $ 15 $ — $ 15 $ — Other noncurrent assets Equity swaps 1 — 1 — Total assets $ 16 $ — $ 16 $ — Other current liabilities Foreign currency exchange derivatives $ 13 $ — $ 13 $ — Total liabilities $ 13 $ — $ 13 $ — Fair Value Measurements Using: (in millions) Total as of September 30, 2016 Quoted Prices in Active Markets (Level 1) Significant Other Observable Inputs (Level 2) Significant Unobservable Inputs (Level 3) Other current assets Foreign currency exchange derivatives $ 49 $ — $ 49 $ — Total assets $ 49 $ — $ 49 $ — Other current liabilities Foreign currency exchange derivatives $ 39 $ — $ 39 $ — Total liabilities $ 39 $ — $ 39 $ — Valuation Methods Foreign currency exchange derivatives Adient selectively hedges anticipated transaction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 changes in fair value of foreign currency exchange derivatives not designated as hedging instruments under ASC 815 are recorded in the consolidated statements of income. Equity swaps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t>
  </si>
  <si>
    <t>Note 8, Stock Based Compensation</t>
  </si>
  <si>
    <t>Share-based Compensation [Abstract]</t>
  </si>
  <si>
    <t>Disclosure of Compensation Related Costs, Share-based Payments [Text Block]</t>
  </si>
  <si>
    <t>Note 8. STOCK-BASED COMPENSATION During the three and six months ended March 31, 2017, Adient provided certain key employees equity awards in the form of performance share units (PSUs) and restricted stock units (RSUs) under the Adient plc 2016 Omnibus Incentive Plan and provided directors with share awards under the Adient plc 2016 Director Share Plan. These plans were adopted in conjunction with the separation. Total cash and non-cash stock-based compensation cost included in the consolidated statements of income was $16 million, $22 million , $5 million and $6 million for the three and six months ended March 31, 2017 and 2016 , respectively. Stock-based compensation expense prior to the separation was allocated to Adient based on the portion of Adient's equity compensation programs in which Adient employees participated. In conjunction with the separation, previously outstanding stock-based compensation awards granted under JCI's equity compensation programs prior to the separation and held by certain executives and employees of Adient were adjusted and converted into new equity awards using a formula designated to preserve the intrinsic value of the awards. Upon the separation on October 31, 2016, holders of JCI stock, stock options, RSUs, and SARs generally received one ordinary share of Adient for every ten ordinary shares of JCI held at the close of business on October 19, 2016, the record date of the distribution, and cash in lieu of fractional shares (if any) of Adient. Accordingly, certain executives and employees of Adient hold converted awards in both JCI and Adient shares subsequent to the separation. Converted awards retained the vesting schedule and expiration date of the original awards. Outstanding stock awards related to JCI stock are not included in Adient's dilutive share calculation. The following tables present activity related to the conversion and granting of awards during the six months ended March 31, 2017 along with the composition of outstanding and exercisable awards at March 31, 2017 for remaining JCI and new Adient awards. Stock Options A summary of stock option activity for the six months ended March 31, 2017: Weighted Average Option Price Shares Subject to Option Weighted Average Remaining Contractual Life (years) Aggregate Intrinsic Value (in millions) Outstanding, September 30, 2016 $ 32.42 2,336,028 Exercised 27.22 (6,280 ) Forfeited or expired 31.71 (3,330 ) Converted 33.28 169,125 Converted and outstanding on October 31, 2016 32.49 2,495,543 Granted — — Exercised 26.95 (827,589 ) Forfeited or expired 25.88 (2,861 ) Outstanding, March 31, 2017 $ 35.26 1,665,093 5.0 $ 25 Exercisable, March 31, 2017 $ 29.79 1,394,152 4.3 $ 24 JCI outstanding, March 31, 2017 $ 35.50 1,445,791 5.0 $ 16 Adient outstanding, March 31, 2017 33.66 219,302 4.4 9 Total outstanding, March 31, 2017 $ 35.26 1,665,093 5.0 $ 25 JCI exercisable, March 31, 2017 $ 29.44 1,199,479 4.4 $ 16 Adient exercisable, March 31, 2017 31.92 194,673 3.9 8 Total exercisable, March 31, 2017 $ 29.79 1,394,152 4.3 $ 24 At March 31, 2017, Adient had approximately $0.4 million of total unrecognized compensation cost related to nonvested stock options granted. That cost is expected to be recognized over a weighted-average period of 1.3 years . Stock Appreciation Rights A summary of SAR activity for the six months ended March 31, 2017: Weighted Average SAR Price Shares Subject to SAR Weighted Average Remaining Contractual Life (years) Aggregate Intrinsic Value (in millions) Outstanding, September 30, 2016 $ 31.26 654,694 Exercised 29.68 (9,470 ) Converted 33.16 41,713 Converted and outstanding on October 31, 2016 31.40 686,937 Granted — — Exercised 34.74 (31,281 ) Forfeited or expired 49.44 (4,979 ) Outstanding, March 31, 2017 $ 31.10 650,677 4.0 $ 11 Exercisable, March 31, 2017 $ 27.93 613,373 3.8 $ 11 JCI outstanding, March 31, 2017 $ 31.01 590,638 4.0 $ 8 Adient outstanding, March 31, 2017 32.03 60,039 4.0 3 Total outstanding, March 31, 2017 $ 31.10 650,677 4.0 $ 11 JCI exercisable, March 31, 2017 $ 27.60 556,725 3.8 $ 8 Adient exercisable, March 31, 2017 31.13 56,648 3.8 3 Total exercisable, March 31, 2017 $ 27.93 613,373 3.8 $ 11 Restricted Stock A summary of the activity of nonvested restricted stock awards for the six months ended March 31, 2017: Weighted Average Price Shares/Units Subject to Restriction Nonvested, September 30, 2016 $ 46.42 1,320,448 Converted 48.06 135,026 Converted and nonvested on October 31, 2016 46.57 1,455,474 Granted 45.19 1,162,213 Vested 50.31 (280,796 ) Forfeited 45.31 (78,692 ) Nonvested, March 31, 2017 $ 45.44 2,258,199 JCI nonvested, March 31, 2017 $ 45.58 1,039,135 Adient nonvested, March 31, 2017 45.42 1,219,064 Total nonvested, Mach 31, 2017 $ 45.44 2,258,199 At March 31, 2017, Adient had approximately $76 million of total unrecognized compensation cost related to nonvested restricted stock arrangements granted. That cost is expected to be recognized over a weighted-average period of 2.3 years. Performance Share Awards A summary of the activity of nonvested performance-based share unit awards for the six months ended March 31, 2017: Weighted Shares/Units Nonvested, September 30, 2016 $ — — Converted and nonvested on October 31, 2016 — — Granted 44.60 236,034 Vested — — Forfeited — — Nonvested, March 31, 2017 $ 44.60 236,034 At March 31, 2017, Adient had approximately $24 million of total unrecognized compensation cost related to nonvested performance share units granted. That cost is expected to be recognized over a weighted-average period of 2.6 years .</t>
  </si>
  <si>
    <t>Note 9, Equity and Noncontrolling Interests</t>
  </si>
  <si>
    <t>Equity [Abstract]</t>
  </si>
  <si>
    <t>Stockholders' Equity Note Disclosure [Text Block]</t>
  </si>
  <si>
    <t>Note 9. EQUITY AND NONCONTROLLING INTERESTS The following table presents changes in consolidated shareholders' equity attributable to Adient and noncontrolling interests: (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5 $ — $ — $ — $ 5,873 $ (247 ) $ 5,626 $ 141 $ 5,767 Net income — — — (642 ) — (642 ) 28 (614 ) Foreign currency translation adjustments — — — — 31 31 1 32 Realized and unrealized gains (losses) on derivatives — — — — 8 8 — 8 Change in Parent's net investment — — — (213 ) — (213 ) — (213 ) Dividends attributable to noncontrolling interests — — — — — — (19 ) (19 ) Balance at March 31, 2016 $ — $ — $ — $ 5,018 $ (208 ) $ 4,810 $ 151 $ 4,961 Balance at September 30, 2016 $ — $ — $ — $ 4,486 $ (276 ) $ 4,210 $ 131 $ 4,341 Net income — — 276 65 — 341 34 375 Change in Parent's net investment — — — (880 ) — (880 ) — (880 ) Transfers from former Parent — 332 — — — 332 — 332 Reclassification of Parent's net investment and issuance of ordinary shares in connection with separation — 3,671 — (3,671 ) — — — — Foreign currency translation adjustments — — — — (359 ) (359 ) 2 (357 ) Realized and unrealized gains (losses) on derivatives — — — — 9 9 — 9 Dividends declared ($0.275 per share) — — (26 ) — — (26 ) — (26 ) Dividends attributable to noncontrolling interests — — — — — — (21 ) (21 ) Change in noncontrolling interest share — 5 5 Other — 5 — — — 5 — 5 Balance at March 31, 2017 $ — $ 4,008 $ 250 $ — $ (626 ) $ 3,632 $ 151 $ 3,783 The change in Parent's net investment includes all intercompany activity with Parent prior to separation, including a $1.5 billion non-cash settlement during the three months ended December 31, 2016 . During the three months ended March 31, 2017 , Adient declared a dividend of $0.275 per ordinary share. The dividend was paid on April 20, 2017.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Six Months Ended (in millions) 2017 2016 2017 2016 Beginning balance $ 38 $ 35 $ 34 $ 31 Net income 7 6 12 12 Foreign currency translation adjustments 1 1 — 1 Dividends — — — (2 ) Ending balance $ 46 $ 42 $ 46 $ 42 The following table presents changes in AOCI attributable to Adient: Three Months Ended Six Months Ended (in millions, net of tax) 2017 2016 2017 2016 Foreign currency translation adjustments Balance at beginning of period $ (707 ) $ (381 ) $ (260 ) $ (229 ) Aggregate adjustment for the period (net of tax effect of $0, $(2), $0 and $(2)) 88 183 (359 ) 31 Balance at end of period (619 ) (198 ) (619 ) (198 ) Realized and unrealized gains (losses) on derivatives Balance at beginning of period (16 ) (15 ) (14 ) (17 ) Current period changes in fair value (net of tax effect of $2, $5, $1 and $7) 6 12 2 17 Reclassification to income (net of tax effect of $2, $(4), $3 and $(6))* 5 (6 ) 7 (9 ) Balance at end of period (5 ) (9 ) (5 ) (9 ) Pension and postretirement plans Balance at beginning of period (2 ) (1 ) (2 ) (1 ) Balance at end of period (2 ) (1 ) (2 ) (1 ) Accumulated other comprehensive income (loss), end of period $ (626 ) $ (208 ) $ (626 ) $ (208 ) * Refer to Note 6, "Derivative Instruments and Hedging Activities," of the notes to consolidated financial statements for disclosure of the line items on the consolidated statements of income affected by reclassifications from AOCI into income related to derivatives.</t>
  </si>
  <si>
    <t>Note 10, Significant Restructuring and Impairment Costs</t>
  </si>
  <si>
    <t>Restructuring Cost and Reserve [Line Items]</t>
  </si>
  <si>
    <t>Restructuring and Related Activities Disclosure [Text Block]</t>
  </si>
  <si>
    <t>Note 10. SIGNIFICANT RESTRUCTURING AND IMPAIRMENT COSTS To better align its resources with its growth strategies and reduce the cost structure of its global operations to address the softness in certain underlying markets, Adient commits to restructuring plans as necessary. In fiscal 2016, Adient committed to a significant restructuring plan (2016 Plan) and recorded $33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sset impairments, and changes in estimates to prior year plans. Of the restructuring and impairment costs recorded, $315 million relates to the Seating segment and $17 million relates to the Interiors segment. The asset impairment charge recorded during fiscal 2016 relates primarily to information technology assets within the Seating segment that will not be used going forward by Adient. The other charges recorded in fiscal 2016 of $22 million relate primarily to restructuring costs at one of Adient's joint ventures which Adient has indemnified. The restructuring actions are expected to be substantially complete in fiscal 2018.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13 ) — (12 ) — (25 ) Utilized—noncash — — — (8 ) (8 ) Balance at March 31, 2017 $ 181 $ — $ 9 $ (10 ) $ 180 In fiscal 2015, Adient committed to a significant restructuring plan (2015 Plan) and recorded $18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nd asset impairments. The restructuring and impairment costs related to the Seating segment. The restructuring actions are expected to be substantially complete in fiscal 2017. The following table summarizes the changes in Adient's 2015 Plan reserve: (in millions) Employee Severance and Termination Benefits Long-Lived Asset Impairments Currency Total Original Reserve $ 155 $ 27 $ — $ 182 Utilized—cash (1 ) — — (1 ) Utilized—noncash — (27 ) — (27 ) Balance at September 30, 2015 154 — — 154 Utilized—cash (41 ) — — (41 ) Utilized—noncash — — (1 ) (1 ) Balance at September 30, 2016 113 — (1 ) 112 Utilized—cash (31 ) — — (31 ) Utilized—noncash — — (5 ) (5 ) Balance at March 31, 2017 $ 82 $ — $ (6 ) $ 76 Adient's fiscal 2016 and 2015 restructuring plans included workforce reductions of approximately 5,500 . Restructuring charges associated with employee severance and termination benefits are paid over the severance period granted to each employee or on a lump sum basis in accordance with individual severance agreements. As of March 31, 2017 , approximately 2,000 of the employees have been separated from Adient pursuant to the restructuring plans. In addition, the restructuring plans included thirteen plant closures. As of March 31, 2017 , seven of the thirteen plants have been closed. 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is industry. Future adverse developments in the automotive industry could impact Adient's liquidity position, lead to impairment charges and/or require additional restructuring of its operations.</t>
  </si>
  <si>
    <t>Restructuring, Impairment, and Other Activities Disclosure [Text Block]</t>
  </si>
  <si>
    <t>In fiscal 2016, Adient committed to a significant restructuring plan (2016 Plan) and recorded $33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sset impairments, and changes in estimates to prior year plans. Of the restructuring and impairment costs recorded, $315 million relates to the Seating segment and $17 million relates to the Interiors segment. The asset impairment charge recorded during fiscal 2016 relates primarily to information technology assets within the Seating segment that will not be used going forward by Adient. The other charges recorded in fiscal 2016 of $22 million relate primarily to restructuring costs at one of Adient's joint ventures which Adient has indemnified. The restructuring actions are expected to be substantially complete in fiscal 2018.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13 ) — (12 ) — (25 ) Utilized—noncash — — — (8 ) (8 ) Balance at March 31, 2017 $ 181 $ — $ 9 $ (10 ) $ 180 In fiscal 2015, Adient committed to a significant restructuring plan (2015 Plan) and recorded $18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nd asset impairments. The restructuring and impairment costs related to the Seating segment. The restructuring actions are expected to be substantially complete in fiscal 2017. The following table summarizes the changes in Adient's 2015 Plan reserve: (in millions) Employee Severance and Termination Benefits Long-Lived Asset Impairments Currency Total Original Reserve $ 155 $ 27 $ — $ 182 Utilized—cash (1 ) — — (1 ) Utilized—noncash — (27 ) — (27 ) Balance at September 30, 2015 154 — — 154 Utilized—cash (41 ) — — (41 ) Utilized—noncash — — (1 ) (1 ) Balance at September 30, 2016 113 — (1 ) 112 Utilized—cash (31 ) — — (31 ) Utilized—noncash — — (5 ) (5 ) Balance at March 31, 2017 $ 82 $ — $ (6 ) $ 76</t>
  </si>
  <si>
    <t>Note 11, Income Taxes</t>
  </si>
  <si>
    <t>Income Tax Disclosure [Abstract]</t>
  </si>
  <si>
    <t>Income Tax Disclosure [Text Block]</t>
  </si>
  <si>
    <t>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and six months ended March 31, 2017 , Adient’s effective tax rate was 14.6% and 14.4% , respectively. The effective rates were higher than the statutory rate of 12.5% primarily due to foreign tax rate differentials and a first quarter fiscal 2017 tax law change in Hungary, partially offset by benefits from global tax planning. For the three and six months ended March 31, 2016 , Adient’s effective tax rate was 1,022% and 308% , respectively. The effective rates were higher than the statutory rate primarily due to Adient's change in assertion over permanently reinvested earnings as a result of the separation ($778 million), partially offset by the benefits of global tax planning. Uncertain Tax Positions Prior to separation, Adient and JCI entered into a tax matters agreement that governs the parties respective rights and obligations with respect to certain tax attributes, including uncertain tax positions. As a result of the final tax matters agreement, Adient's unrecognized tax benefits decreased $477 million from September 30, 2016. At March 31, 2017, Adient had gross tax effected unrecognized tax benefits of $121 million , essentially all of which, if recognized, would impact the effective tax rate. Total net accrued interest at March 31, 2017 was approximately $12 million (net of tax benefit). The interest and penalties accrued during the three and six months ended March 31, 2017 and 2016 was not material. Adient recognizes interest and penalties related to unrecognized tax benefits as a component of income tax expense. Impacts of Tax Legislation and Change in Statutory Tax Rates In December 2016, Hungary passed the 2017 tax bill which reduced the corporate income tax rate to a flat 9% rate. As a result of the law change, Adient recorded income tax expense of $5 million related to the write down of deferred tax assets. Other tax legislation was adopted during the quarter in various jurisdictions, which did not have a material impact on Adient’s consolidated financial statements. Other Tax Matters In the three months ended March 31, 2017, Adient recorded $6 million of restructuring and impairment costs. Refer to Note 10, "Significant Restructuring and Impairment Costs," of the notes to the consolidated financial statements for additional information. The tax benefit associated with the restructuring and impairment costs was not material. In the three months ended March 31, 2016, Adient recorded $169 million of restructuring and impairment costs. Refer to Note 10, "Significant Restructuring and Impairment Costs," of the notes to the consolidated financial statements for additional information. The restructuring and impairment costs generated a $5 million tax benefit, which was negatively impacted by the geographic mix, Adient's current tax position in these jurisdictions and the underlying tax basis in the impaired assets. In the three months ended March 31, 2016, Adient provided income tax expense on the foreign undistributed earnings of certain non-U.S. subsidiaries associated with the separation, which resulted in a non-cash tax charge and deferred tax liability of $778 million. As a result of the separation, Adient and JCI were no longer able to assert permanent reinvestment of foreign undistributed earnings as of March 31, 2016 which resulted in this non-cash tax charge.</t>
  </si>
  <si>
    <t>Note 12, Segment Information</t>
  </si>
  <si>
    <t>Segment Reporting [Abstract]</t>
  </si>
  <si>
    <t>Segment Reporting Disclosure [Text Block]</t>
  </si>
  <si>
    <t>Note 12. SEGMENT INFORMATION During the first quarter of fiscal 2017, Adient began evaluating the performance of its reportable segments using an adjusted EBIT metric defined as income before income taxes and noncontrolling interests, excluding net financing charges, qualified restructuring and impairment costs, restructuring related-costs, incremental "Becoming Adient" costs, separation costs, net mark-to-market adjustments on pension and postretirement plans, transaction gains/losses, purchase accounting amortization and other non-recurring items ("Adjusted EBIT"). During the second quarter of fiscal 2017, Adient decided to reclassify certain Becoming Adient costs into other reconciling categories in calculating Adjusted EBIT. This change did not impact the Adjusted EBIT numbers for any prior periods. Prior period information has been recast to the new performance metric and for the reclassifications of certain Becoming Adient costs. The reportable segments are consistent with how management views the markets served by Adient and reflect the financial information that is reviewed by its chief operating decision maker. Adient has two reportable segments for financial reporting purposes: Seating and Interiors. • The Seating segment produces automotive seat metal structures and mechanisms, foam, trim, fabric and complete seat systems. • The Interiors segment, derived from its global automotive interiors joint ventures, produces instrument panels, floor consoles, door panels, overhead consoles, cockpit systems, decorative trim and other products. Financial information relating to Adient's reportable segments is as follows: Three Months Ended Six Months Ended (in millions) 2017 2016 2017 2016 Net Sales Seating $ 4,212 $ 4,298 $ 8,250 $ 8,531 Total net sales $ 4,212 $ 4,298 $ 8,250 $ 8,531 Three Months Ended Six Months Ended (in millions) 2017 2016 2017 2016 Adjusted EBIT Seating $ 312 $ 288 $ 572 $ 525 Interiors 22 17 52 41 Becoming Adient costs (1) (6) (23 ) — (38 ) — Separation costs (2) — (72 ) (10 ) (132 ) Restructuring and impairment costs (6 ) (169 ) (6 ) (169 ) Purchase accounting amortization (3) (9 ) (10 ) (19 ) (19 ) Restructuring related charges (4) (6) (10 ) (3 ) (18 ) (7 ) Other items (5) (6) — 35 (13 ) 56 Earnings before interest and income taxes 286 86 520 295 Net financing charges (33 ) (4 ) (68 ) (6 ) Income before income taxes $ 253 $ 82 $ 452 $ 289 (1) Reflects incremental expenses associated with becoming an independent company. (2) Reflects expenses associated with and incurred prior to the separation from the former Parent. (3) Reflects amortization of intangible assets including those related to the YFAI joint venture recorded within equity income. (4) Reflects restructuring related charges for costs that are directly attributable to restructuring activities, but do not meet the definition of restructuring under ASC 420. (5) Consists primarily of $12 million of initial funding of the Adient foundation in the three months ended December 31, 2016. Reflects a $13 million favorable commercial settlement and an $8 million multi-employer pension credit associated with the removal of costs for pension plans that remained with the former Parent in the three months ended December 31, 2015. Reflects $22 million of favorable settlements from prior year business divestitures, a $7 million multi-employer pension credit associated with the removal of costs for pension plans that remained with the former parent, and a $6 million favorable legal settlement during the three months ended March 31, 2016. (6) For the six months ended March 31, 2017, Becoming Adient costs decreased by $16 million and restructuring related items and other items increased by $3 million and $13 million, respectively.</t>
  </si>
  <si>
    <t>Note 13, NonConsolidated Partially-Owned Affiliates</t>
  </si>
  <si>
    <t>Equity Method Investments and Joint Ventures [Abstract]</t>
  </si>
  <si>
    <t>Equity Method Investments and Joint Ventures Disclosure [Text Block]</t>
  </si>
  <si>
    <t>Note 13. NONCONSOLIDATED PARTIALLY-OWNED AFFILIATES Investments in the net assets of nonconsolidated partially-owned affiliates are stated in the "Investments in partially-owned affiliates" line in the consolidated statements of financial position as of March 31, 2017 and September 30, 2016 . Equity in the net income of nonconsolidated partially-owned affiliates is stated in the "Equity income" line in the consolidated statements of income for the three and six months ended March 31, 2017 and 2016 . Adient maintains total investments in partially-owned affiliates of $1.9 billion and $1.7 billion at March 31, 2017 and September 30, 2016 , respectively. Financial information for significant nonconsolidated partially-owned affiliates is as follows: Summarized balance sheet data: March 31, 2017 (in millions) YFAS (1) All Other Total Current assets $ 2,618 $ 4,386 $ 7,004 Noncurrent assets 645 2,206 2,851 Total assets $ 3,263 $ 6,592 $ 9,855 Current liabilities $ 2,194 $ 4,205 $ 6,399 Noncurrent liabilities 40 297 337 Noncontrolling interests 135 33 168 Shareholders' equity 894 2,057 2,951 Total liabilities and shareholders' equity $ 3,263 $ 6,592 $ 9,855 September 30, 2016 (in millions) YFAS (1) All Other Total Current assets $ 2,306 $ 3,829 $ 6,135 Noncurrent assets 609 2,120 2,729 Total assets $ 2,915 $ 5,949 $ 8,864 Current liabilities $ 2,004 $ 3,851 $ 5,855 Noncurrent liabilities 44 151 195 Noncontrolling interests 113 27 140 Shareholders' equity 754 1,920 2,674 Total liabilities and shareholders' equity $ 2,915 $ 5,949 $ 8,864 (1) Shanghai Yanfeng Johnson Controls Seating Co., Ltd. (YFJC) joint venture was renamed to Yanfeng Adient Seating Co., Ltd. (YFAS). Summarized income statement data with reconciliation to Adient's equity in net income from nonconsolidated partially-owned affiliates: Six Months Ended March 31, 2017 (in millions) YFAS (1) All Other Total Net sales $ 2,244 $ 6,259 $ 8,503 Gross profit 291 801 1,092 Operating income 221 394 615 Net income 180 367 547 Income attributable to noncontrolling interests 25 12 37 Net income attributable to the entity 155 355 510 Equity in net income, before basis adjustments 78 126 204 Basis adjustments (2 ) (10 ) (12 ) Equity in net income 76 116 192 Six Months Ended March 31, 2016 (in millions) YFAS (1) All Other Total Net sales $ 2,191 $ 6,320 $ 8,511 Gross profit 300 489 789 Operating income 229 358 587 Net income 190 303 493 Income attributable to noncontrolling interests 25 14 39 Net income attributable to the entity 165 289 454 Equity in net income, before basis adjustments 83 100 183 Basis adjustments (2 ) (10 ) (12 ) Equity in net income 81 90 171 (1) Shanghai Yanfeng Johnson Controls Seating Co., Ltd. (YFJC) joint venture was renamed to Yanfeng Adient Seating Co., Ltd. (YFAS).</t>
  </si>
  <si>
    <t>Note 14, Commitments and Contingencies</t>
  </si>
  <si>
    <t>Commitments and Contingencies Disclosure [Abstract]</t>
  </si>
  <si>
    <t>Commitments and Contingencies Disclosure [Text Block]</t>
  </si>
  <si>
    <t>Note 14. COMMITMENTS AND CONTINGENCIES Adient accrues for potential environmental liabilities when it is probable a liability has been incurred and the amount of the liability is reasonably estimable. Reserves for environmental liabilities totaled $9 million and $6 million at March 31, 2017 and September 30, 2016 ,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t>
  </si>
  <si>
    <t>Note 15, Related Party Transactions</t>
  </si>
  <si>
    <t>Related Party Transactions [Abstract]</t>
  </si>
  <si>
    <t>Related Party Transactions Disclosure [Text Block]</t>
  </si>
  <si>
    <t>Note 15. RELATED PARTY TRANSACTIONS Related Party Transactions In the ordinary course of business, Adient enters into transactions with related parties, such as equity affiliates. Such transactions consist of facility management services, the sale or purchase of goods and other arrangements. Subsequent to the separation, transactions with Johnson Controls and its businesses represent third-party transactions. Revision of Previously Reported Related Party Transactions Adient previously identified misstatements in amounts classified as related party transactions in previously reported periods. The misstatements impacted the amounts previously disclosed in this footnote. The misstatements are not considered material, individually or in the aggregate, to previously issued financial statements. The misstatements had no impact on the consolidated financial statements. The following table sets forth the net sales to and purchases from related parties included in the consolidated statements of income: Six Months Ended March 31, (in millions) 2017 2016 Net sales to related parties $ 217 $ 220 (1) Purchases from related parties 251 237 (1) (1) These amounts have been revised to correct for previously reported misstatements. The revisions increased net sales to related parties by $84 million and increased purchases from related parties by $160 million for the six months ended March 31, 2016 . The following table sets forth the amount of accounts receivable due from and payable to related parties in the consolidated statements of financial position: (in millions) March 31, September 30, Receivable from related parties $ 145 $ 172 Payable to related parties 122 96 Excluding the settlement of intercompany balances in advance of the separation of Adient from JCI, average receivable and payable balances with related parties remained consistent with the period end balances shown above. Allocations from Former Parent Prior to the separation, the consolidated statements of income included allocations for certain support functions that were provided on a centralized basis by Johnson Controls and subsequently recorded at the business unit level, such as expenses related to employee benefits, finance, human resources, risk management, information technology, facilities, and legal, among others. Included in cost of sales and selling, general and administrative expense during the three and six months ended March 31, 2016 were $69 million and $139 million , respectively, of corporate expenses incurred by the former Parent. In addition to these allocations, approximately $107 million and $194 million , respectively, of costs related to the separation of Adient were incurred by the former Parent for the three and six months ended March 31, 2016 . Of these amounts, $72 million and $132 million was deemed to directly benefit Adient as a stand-alone company. Accordingly, these costs were allocated to Adient and are reflected within selling, general and administrative expenses in the consolidated statements of income for the three and six months ended March 31, 2016 . Additionally, certain intercompany transactions prior to the separation between Adient and the former Parent have not been recorded as related party transactions. These transactions were considered to be effectively settled for cash at the time the transaction was recorded. The total net effect of the settlement of these intercompany transactions was reflected in the consolidated statements of cash flows as a financing activity and in the consolidated statements of financial position as Parent's net investment. During the three and six months ended March 31, 2017 , the allocations from the former Parent were insignificant. During the six months ended March 31, 2017 Adient and JCI finalized the reconciliation of working capital and other accounts and the net amount due from JCI of $87 million was settled in accordance with the separation agreement. The impact of the settlement is reflected within additional paid-in capital.</t>
  </si>
  <si>
    <t>Note 1, Significant Accounting Policies (Policies)</t>
  </si>
  <si>
    <t>Variable Interest Entity [Line Items]</t>
  </si>
  <si>
    <t>Variable Interest Entity Disclosure [Text Block]</t>
  </si>
  <si>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17 and September 30, 2016 ,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si>
  <si>
    <t>Basis of Presentation and Significant Accounting Policies [Text Block]</t>
  </si>
  <si>
    <t>Basis of Presentation The financial statements for periods prior to October 31, 2016 were prepared on a stand-alone combined basis derived from the consolidated financial statements and accounting records of JCI as if Adient had been operating as a stand-alone company for all periods presented. These financial statements have been prepared in accordance with generally accepted accounting principles in the United States of America ("U.S. GAAP"). The assets and liabilities in the financial statements have been reflected on a historical cost basis, as included in the consolidated statements of financial position of JCI. The statements of income include allocations for certain support functions that were provided on a centralized basis by the former Parent and subsequently recorded at the business unit level, such as expenses related to employee benefits, finance, human resources, risk management, information technology, facilities, and legal, among others. These expenses have been allocated to Adient on the basis of direct usage when identifiable, with the remainder allocated on a proportional basis of combined sales, headcount or other measures of Adient or the Parent. Management believes the assumptions underlying the financial statements, including the assumptions regarding allocating general corporate expenses from JCI, are reasonable. Nevertheless, the financial statements for periods prior to the separation may not include all actual expenses that would have been incurred by Adient and may not reflect the results of operations, financial position and cash flows had it been a stand-alone company during the periods presented. Actual costs that would have been incurred if Adient had been a stand-alone company would depend on multiple factors, including organizational structure and strategic decisions made in various areas, including information technology and infrastructure. The financial statements for periods prior to the separation include certain assets and liabilities that have historically been held at JCI but are specifically identifiable or otherwise attributable to Adient. All significant intercompany transactions and accounts within Adient's businesses have been eliminated. All intercompany transactions between Adient and JCI prior to the separation have been included in the consolidated financial statements as Parent's net investment. Expenses related to corporate allocations from JCI to Adient are considered to be effectively settled for cash in the financial statements at the time the transaction is recorded. In addition, transactions between Adient and JCI's other businesses prior to the separation have been classified as related party, rather than intercompany, in the financial statements. See Note 15, "Related Party Transactions," of the notes to consolidated financial statements for further details. Prior to the separation, transfers of cash to and from JCI's cash management system were reflected as a component of Parent's net investment in the consolidated statements of financial position. For periods prior to the separation, the cash and cash equivalents held by JCI were not attributed to Adient, as legal ownership remained with the former Parent. Furthermore, the income tax expense and deferred taxes in the financial statements for periods prior to October 31, 2016 were prepared on a separate return basis derived from the consolidated financial statements and accounting records of JCI as if Adient had been operating as a stand-alone company for all periods presented. As a standalone entity, Adient will file tax returns on its own behalf and its effective tax rate and deferred taxes may differ from those in historical periods. The accompanying consolidated financial statements presented herein are unaudited and should be read in conjunction with the combined financial statements presented in Adient's 2016 Annual Report on Form 10-K. These consolidated financial statements have been prepared in accordance with U.S. GAAP.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 and six months ended March 31, 2017 are not necessarily indicative of the results of operations for the year ending September 30, 2017. In addition to wholly-owned subsidiaries, Adient has investments which, in certain cases, may or may not require combination, as a result of only a partial-ownership interest and/or lack of significant influence over the investee. Adient's investments in partially-owned affiliates are accounted for by the equity method when Adient's interest exceeds 20% and Adient does not have a controlling interest.</t>
  </si>
  <si>
    <t>Note 1, Significant Accounting Policies Restricted Cash (Policies)</t>
  </si>
  <si>
    <t>Cash and Cash Equivalents, Restricted Cash and Cash Equivalents, Policy [Policy Text Block]</t>
  </si>
  <si>
    <t>Restricted Cash At September 30, 2016, Adient recorded $2 billion of restricted cash within the consolidated statements of financial position. These funds represent the proceeds from a bond issuance that were placed directly into escrow and released to Adient subsequent to September 30, 2016 and therefore represent non-cash activity in fiscal 2016. The cash was used during the six months ended March 31, 2017 in part, to fund a distribution to Johnson Controls. The $2 billion receipt of cash from escrow, along with the distribution to and other settlements with the former Parent during the six months ended March 31, 2017 are reflected in net transfers from parent in the consolidated statement of cash flows. Refer to Note 5, "Debt and Financing Arrangements," of the notes to the consolidated financial statements for further information on the bond issuance.</t>
  </si>
  <si>
    <t>Note 1, Significant Accounting Policies (Tables)</t>
  </si>
  <si>
    <t>Schedule of Variable Interest Entities [Table Text Block]</t>
  </si>
  <si>
    <t>The carrying amounts and classification of assets (none of which are restricted) and liabilities included in Adient's consolidated statements of financial position for the consolidated VIEs are as follows: (in millions) March 31, September 30, Current assets $ 300 $ 281 Noncurrent assets 44 45 Total assets $ 344 $ 326 Current liabilities $ 202 $ 219 Total liabilities $ 202 $ 219</t>
  </si>
  <si>
    <t>Note 1, Significant Accounting Policies Earnings per Share (Tables)</t>
  </si>
  <si>
    <t>Earnings Per Share, Basic, by Common Class, Including Two Class Method [Line Items]</t>
  </si>
  <si>
    <t>Schedule of Earnings Per Share, Basic and Diluted [Table Text Block]</t>
  </si>
  <si>
    <t>The following table shows the computation of basic and diluted earnings per share: Three Months Ended Six Months Ended (in millions, except per share data) 2017 2016 2017 2016 Numerator: Net income (loss) attributable to Adient $ 192 $ (779 ) $ 341 $ (642 ) Denominator: Shares outstanding 93.7 93.7 93.7 93.7 Effect of dilutive securities 0.4 — 0.3 — Diluted shares 94.1 93.7 94.0 93.7 Earnings per share: Basic $ 2.05 $ (8.31 ) $ 3.64 $ (6.85 ) Diluted $ 2.04 $ (8.31 ) $ 3.63 $ (6.85 )</t>
  </si>
  <si>
    <t>Note 2, Inventories (Tables)</t>
  </si>
  <si>
    <t>Schedule of Inventory, Current [Table Text Block]</t>
  </si>
  <si>
    <t>Inventories consisted of the following: (in millions) March 31, September 30, Raw materials and supplies $ 489 $ 502 Work-in-process 34 35 Finished goods 122 123 Inventories $ 645 $ 660</t>
  </si>
  <si>
    <t>Note 3, Goodwill and Other Intangible Assets (Tables)</t>
  </si>
  <si>
    <t>Finite-Lived Intangible Assets [Line Items]</t>
  </si>
  <si>
    <t>Intangible Assets Disclosure [Text Block]</t>
  </si>
  <si>
    <t>Adient's other intangible assets, primarily from business acquisitions valued based on independent appraisals, consisted of: March 31, 2017 September 30, 2016 (in millions) Gross Carrying Amount Accumulated Amortization Net Gross Carrying Amount Accumulated Amortization Net Intangible assets Patented technology $ 27 $ (13 ) $ 14 $ 28 $ (13 ) $ 15 Customer relationships 97 (51 ) 46 100 (48 ) 52 Trademarks 53 (21 ) 32 56 (19 ) 37 Miscellaneous 14 (6 ) 8 15 (6 ) 9 Total intangible assets $ 191 $ (91 ) $ 100 $ 199 $ (86 ) $ 113</t>
  </si>
  <si>
    <t>Note 3, Goodwill and Other Intangible Assets Goodwill (Tables)</t>
  </si>
  <si>
    <t>Goodwill [Line Items]</t>
  </si>
  <si>
    <t>Goodwill Disclosure [Text Block]</t>
  </si>
  <si>
    <t>The changes in the carrying amount of goodwill in each of Adient's reporting segments for the six months ended March 31, 2017 is as follows: (in millions) September 30, Business Acquisitions Business Divestitures Currency Translation and Other March 31, Goodwill Seating $ 2,179 $ — $ — $ (65 ) $ 2,114</t>
  </si>
  <si>
    <t>Note 4, Product Warranties (Tables)</t>
  </si>
  <si>
    <t>Schedule of Product Warranty Liability [Table Text Block]</t>
  </si>
  <si>
    <t>The changes in Adient's total product warranty liability are as follows: Six Months Ended (in millions) 2017 2016 Balance at beginning of period $ 13 $ 12 Accruals for warranties issued during the period 2 4 Changes in accruals related to pre-existing warranties (including changes in estimates) 3 1 Settlements made (in cash or in kind) during the period (4 ) (1 ) Balance at end of period $ 14 $ 16</t>
  </si>
  <si>
    <t>Note 5,Debt and Financing Arrangements (Tables)</t>
  </si>
  <si>
    <t>Schedule of Long-term Debt Instruments [Table Text Block]</t>
  </si>
  <si>
    <t>Long-term debt consisted of the following: (in millions) March 31, September 30, Term Loan A - LIBOR plus 1.75% due in 2021 $ 1,400 $ 1,500 4.875% Notes due in 2026 900 900 3.50% Notes due in 2024 1,070 1,119 Capital lease obligations 2 2 Other 1 2 Less: debt issuance costs (40 ) (43 ) Gross long-term debt 3,333 3,480 Less: current portion — 38 Net long-term debt $ 3,333 $ 3,442</t>
  </si>
  <si>
    <t>Interest Income and Interest Expense Disclosure [Table Text Block]</t>
  </si>
  <si>
    <t>Adient's net financing charges line item in the consolidated statements of income contained the following components: Three Months Ended Six Months Ended (in millions) 2017 2016 2017 2016 Interest expense, net of capitalized interest costs $ 32 $ 2 $ 65 $ 3 Banking fees and debt issuance cost amortization 2 1 4 2 Interest income — — (1 ) — Net foreign exchange (1 ) 1 — 1 Net financing charges $ 33 $ 4 $ 68 $ 6</t>
  </si>
  <si>
    <t>Note 6, Derivative Instruments and Hedging Activities (Tables)</t>
  </si>
  <si>
    <t>Schedule of Derivative Instruments [Table Text Block]</t>
  </si>
  <si>
    <t>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March 31, September 30, March 31, September 30, Other current assets Foreign currency exchange derivatives $ 5 $ 9 $ 10 $ 40 Other noncurrent assets Equity swaps — — 1 — Total assets $ 5 $ 9 $ 11 $ 40 Other current liabilities Foreign currency exchange derivatives $ 13 $ 31 $ — $ 8 Long-term debt Foreign currency denominated debt 1,070 1,119 — — Total liabilities $ 1,083 $ 1,150 $ — $ 8</t>
  </si>
  <si>
    <t>Offsetting Assets [Table Text Block]</t>
  </si>
  <si>
    <t>The gross and net amounts of derivative instruments and other amounts used in hedging activities are as follows: Assets Liabilities (in millions) March 31, September 30, March 31, September 30, Gross amount recognized $ 16 $ 49 $ 1,083 $ 1,158 Gross amount eligible for offsetting (4 ) (1 ) (4 ) (1 ) Net amount $ 12 $ 48 $ 1,079 $ 1,157</t>
  </si>
  <si>
    <t>Derivative Instruments, Gain (Loss) [Table Text Block]</t>
  </si>
  <si>
    <t>The following table presents the effective portion of pretax gains (losses) recorded in other comprehensive income related to cash flow hedges: (in millions) Three Months Ended Six Months Ended 2017 2016 2017 2016 Foreign currency exchange derivatives $ 8 $ (1 ) $ 1 $ (5 ) The following table presents the location and amount of the effective portion of pretax gains (losses) on cash flow hedges reclassified from AOCI into Adient's consolidated statements of income: (in millions) Three Months Ended Six Months Ended 2017 2016 2017 2016 Foreign currency exchange derivatives Cost of sales $ (7 ) $ 10 $ (10 ) $ 15 The following table presents the location and amount of pretax gains (losses) on derivatives not designated as hedging instruments recognized in Adient's consolidated statements of income: (in millions) Three Months Ended Six Months Ended 2017 2016 2017 2016 Foreign currency exchange derivatives Cost of sales $ (2 ) $ (1 ) $ (16 ) $ (5 ) Foreign currency exchange derivatives Net financing charges 4 (19 ) 35 (12 ) Equity swap Selling, general and administrative — — (1 ) — Total $ 2 $ (20 ) $ 18 $ (17 )</t>
  </si>
  <si>
    <t>Note 7, Fair Value Measurements (Tables)</t>
  </si>
  <si>
    <t>Fair Value, Assets and Liabilities Measured on Recurring and Nonrecurring Basis [Line Items]</t>
  </si>
  <si>
    <t>Fair Value, Assets Measured on Recurring Basis [Table Text Block]</t>
  </si>
  <si>
    <t>Recurring Fair Value Measurements The following tables present Adient's fair value hierarchy for those assets and liabilities measured at fair value: Fair Value Measurements Using: (in millions) Total as of March 31, 2017 Quoted Prices in Active Markets (Level 1) Significant Other Observable Inputs (Level 2) Significant Unobservable Inputs (Level 3) Other current assets Foreign currency exchange derivatives $ 15 $ — $ 15 $ — Other noncurrent assets Equity swaps 1 — 1 — Total assets $ 16 $ — $ 16 $ — Other current liabilities Foreign currency exchange derivatives $ 13 $ — $ 13 $ — Total liabilities $ 13 $ — $ 13 $ — Fair Value Measurements Using: (in millions) Total as of September 30, 2016 Quoted Prices in Active Markets (Level 1) Significant Other Observable Inputs (Level 2) Significant Unobservable Inputs (Level 3) Other current assets Foreign currency exchange derivatives $ 49 $ — $ 49 $ — Total assets $ 49 $ — $ 49 $ — Other current liabilities Foreign currency exchange derivatives $ 39 $ — $ 39 $ — Total liabilities $ 39 $ — $ 39 $ —</t>
  </si>
  <si>
    <t>Note 8, Stock Based Compensation (Tables)</t>
  </si>
  <si>
    <t>Share-based Compensation Arrangement by Share-based Payment Award [Line Items]</t>
  </si>
  <si>
    <t>Schedule of Share-based Compensation Arrangement by Share-based Payment Award, Performance-Based Units, Vested and Expected to Vest [Table Text Block]</t>
  </si>
  <si>
    <t>Performance Share Awards A summary of the activity of nonvested performance-based share unit awards for the six months ended March 31, 2017: Weighted Shares/Units Nonvested, September 30, 2016 $ — — Converted and nonvested on October 31, 2016 — — Granted 44.60 236,034 Vested — — Forfeited — — Nonvested, March 31, 2017 $ 44.60 236,034</t>
  </si>
  <si>
    <t>Schedule of Share-based Compensation, Stock Options and Stock Appreciation Rights Award Activity [Table Text Block]</t>
  </si>
  <si>
    <t>Stock Appreciation Rights A summary of SAR activity for the six months ended March 31, 2017: Weighted Average SAR Price Shares Subject to SAR Weighted Average Remaining Contractual Life (years) Aggregate Intrinsic Value (in millions) Outstanding, September 30, 2016 $ 31.26 654,694 Exercised 29.68 (9,470 ) Converted 33.16 41,713 Converted and outstanding on October 31, 2016 31.40 686,937 Granted — — Exercised 34.74 (31,281 ) Forfeited or expired 49.44 (4,979 ) Outstanding, March 31, 2017 $ 31.10 650,677 4.0 $ 11 Exercisable, March 31, 2017 $ 27.93 613,373 3.8 $ 11 JCI outstanding, March 31, 2017 $ 31.01 590,638 4.0 $ 8 Adient outstanding, March 31, 2017 32.03 60,039 4.0 3 Total outstanding, March 31, 2017 $ 31.10 650,677 4.0 $ 11 JCI exercisable, March 31, 2017 $ 27.60 556,725 3.8 $ 8 Adient exercisable, March 31, 2017 31.13 56,648 3.8 3 Total exercisable, March 31, 2017 $ 27.93 613,373 3.8 $ 11</t>
  </si>
  <si>
    <t>Schedule of Share-based Compensation, Restricted Stock and Restricted Stock Units Activity [Table Text Block]</t>
  </si>
  <si>
    <t>Restricted Stock A summary of the activity of nonvested restricted stock awards for the six months ended March 31, 2017: Weighted Average Price Shares/Units Subject to Restriction Nonvested, September 30, 2016 $ 46.42 1,320,448 Converted 48.06 135,026 Converted and nonvested on October 31, 2016 46.57 1,455,474 Granted 45.19 1,162,213 Vested 50.31 (280,796 ) Forfeited 45.31 (78,692 ) Nonvested, March 31, 2017 $ 45.44 2,258,199 JCI nonvested, March 31, 2017 $ 45.58 1,039,135 Adient nonvested, March 31, 2017 45.42 1,219,064 Total nonvested, Mach 31, 2017 $ 45.44 2,258,199 At March 31, 2017, Adient had approximately $76 million of total unrecognized compensation cost related to nonvested restricted stock arrangements granted. That cost is expected to be recognized over a weighted-average period of 2.3 years.</t>
  </si>
  <si>
    <t>Schedule of Share-based Compensation, Stock Options, Activity [Table Text Block]</t>
  </si>
  <si>
    <t>Stock Options A summary of stock option activity for the six months ended March 31, 2017: Weighted Average Option Price Shares Subject to Option Weighted Average Remaining Contractual Life (years) Aggregate Intrinsic Value (in millions) Outstanding, September 30, 2016 $ 32.42 2,336,028 Exercised 27.22 (6,280 ) Forfeited or expired 31.71 (3,330 ) Converted 33.28 169,125 Converted and outstanding on October 31, 2016 32.49 2,495,543 Granted — — Exercised 26.95 (827,589 ) Forfeited or expired 25.88 (2,861 ) Outstanding, March 31, 2017 $ 35.26 1,665,093 5.0 $ 25 Exercisable, March 31, 2017 $ 29.79 1,394,152 4.3 $ 24 JCI outstanding, March 31, 2017 $ 35.50 1,445,791 5.0 $ 16 Adient outstanding, March 31, 2017 33.66 219,302 4.4 9 Total outstanding, March 31, 2017 $ 35.26 1,665,093 5.0 $ 25 JCI exercisable, March 31, 2017 $ 29.44 1,199,479 4.4 $ 16 Adient exercisable, March 31, 2017 31.92 194,673 3.9 8 Total exercisable, March 31, 2017 $ 29.79 1,394,152 4.3 $ 24 At March 31, 2017, Adient had approximately $0.4 million of total unrecognized compensation cost related to nonvested stock options granted. That cost is expected to be recognized over a weighted-average period of 1.3 years .</t>
  </si>
  <si>
    <t>Note 9, Equity and Noncontrolling Interests (Tables)</t>
  </si>
  <si>
    <t>Redeemable Noncontrolling Interest [Table Text Block]</t>
  </si>
  <si>
    <t>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Six Months Ended (in millions) 2017 2016 2017 2016 Beginning balance $ 38 $ 35 $ 34 $ 31 Net income 7 6 12 12 Foreign currency translation adjustments 1 1 — 1 Dividends — — — (2 ) Ending balance $ 46 $ 42 $ 46 $ 42</t>
  </si>
  <si>
    <t>Schedule of Stockholders Equity [Table Text Block]</t>
  </si>
  <si>
    <t>The following table presents changes in consolidated shareholders' equity attributable to Adient and noncontrolling interests: (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5 $ — $ — $ — $ 5,873 $ (247 ) $ 5,626 $ 141 $ 5,767 Net income — — — (642 ) — (642 ) 28 (614 ) Foreign currency translation adjustments — — — — 31 31 1 32 Realized and unrealized gains (losses) on derivatives — — — — 8 8 — 8 Change in Parent's net investment — — — (213 ) — (213 ) — (213 ) Dividends attributable to noncontrolling interests — — — — — — (19 ) (19 ) Balance at March 31, 2016 $ — $ — $ — $ 5,018 $ (208 ) $ 4,810 $ 151 $ 4,961 Balance at September 30, 2016 $ — $ — $ — $ 4,486 $ (276 ) $ 4,210 $ 131 $ 4,341 Net income — — 276 65 — 341 34 375 Change in Parent's net investment — — — (880 ) — (880 ) — (880 ) Transfers from former Parent — 332 — — — 332 — 332 Reclassification of Parent's net investment and issuance of ordinary shares in connection with separation — 3,671 — (3,671 ) — — — — Foreign currency translation adjustments — — — — (359 ) (359 ) 2 (357 ) Realized and unrealized gains (losses) on derivatives — — — — 9 9 — 9 Dividends declared ($0.275 per share) — — (26 ) — — (26 ) — (26 ) Dividends attributable to noncontrolling interests — — — — — — (21 ) (21 ) Change in noncontrolling interest share — 5 5 Other — 5 — — — 5 — 5 Balance at March 31, 2017 $ — $ 4,008 $ 250 $ — $ (626 ) $ 3,632 $ 151 $ 3,783</t>
  </si>
  <si>
    <t>Schedule of Accumulated Other Comprehensive Income (Loss) [Table Text Block]</t>
  </si>
  <si>
    <t>The following table presents changes in AOCI attributable to Adient: Three Months Ended Six Months Ended (in millions, net of tax) 2017 2016 2017 2016 Foreign currency translation adjustments Balance at beginning of period $ (707 ) $ (381 ) $ (260 ) $ (229 ) Aggregate adjustment for the period (net of tax effect of $0, $(2), $0 and $(2)) 88 183 (359 ) 31 Balance at end of period (619 ) (198 ) (619 ) (198 ) Realized and unrealized gains (losses) on derivatives Balance at beginning of period (16 ) (15 ) (14 ) (17 ) Current period changes in fair value (net of tax effect of $2, $5, $1 and $7) 6 12 2 17 Reclassification to income (net of tax effect of $2, $(4), $3 and $(6))* 5 (6 ) 7 (9 ) Balance at end of period (5 ) (9 ) (5 ) (9 ) Pension and postretirement plans Balance at beginning of period (2 ) (1 ) (2 ) (1 ) Balance at end of period (2 ) (1 ) (2 ) (1 ) Accumulated other comprehensive income (loss), end of period $ (626 ) $ (208 ) $ (626 ) $ (208 )</t>
  </si>
  <si>
    <t>Note 10, Significant Restructuring and Impairment Costs (Tables)</t>
  </si>
  <si>
    <t>Note 12, Segment Information (Tables)</t>
  </si>
  <si>
    <t>Segment Reporting Information [Line Items]</t>
  </si>
  <si>
    <t>Schedule of Segment Reporting Information, by Segment [Table Text Block]</t>
  </si>
  <si>
    <t>Financial information relating to Adient's reportable segments is as follows: Three Months Ended Six Months Ended (in millions) 2017 2016 2017 2016 Net Sales Seating $ 4,212 $ 4,298 $ 8,250 $ 8,531 Total net sales $ 4,212 $ 4,298 $ 8,250 $ 8,531 Three Months Ended Six Months Ended (in millions) 2017 2016 2017 2016 Adjusted EBIT Seating $ 312 $ 288 $ 572 $ 525 Interiors 22 17 52 41 Becoming Adient costs (1) (6) (23 ) — (38 ) — Separation costs (2) — (72 ) (10 ) (132 ) Restructuring and impairment costs (6 ) (169 ) (6 ) (169 ) Purchase accounting amortization (3) (9 ) (10 ) (19 ) (19 ) Restructuring related charges (4) (6) (10 ) (3 ) (18 ) (7 ) Other items (5) (6) — 35 (13 ) 56 Earnings before interest and income taxes 286 86 520 295 Net financing charges (33 ) (4 ) (68 ) (6 ) Income before income taxes $ 253 $ 82 $ 452 $ 289</t>
  </si>
  <si>
    <t>Note 13, NonConsolidated Partially-Owned Affiliates (Tables)</t>
  </si>
  <si>
    <t>Equity Method Investment Summarized Financial Information Balance Sheet [Table Text Block]</t>
  </si>
  <si>
    <t>Summarized balance sheet data: March 31, 2017 (in millions) YFAS (1) All Other Total Current assets $ 2,618 $ 4,386 $ 7,004 Noncurrent assets 645 2,206 2,851 Total assets $ 3,263 $ 6,592 $ 9,855 Current liabilities $ 2,194 $ 4,205 $ 6,399 Noncurrent liabilities 40 297 337 Noncontrolling interests 135 33 168 Shareholders' equity 894 2,057 2,951 Total liabilities and shareholders' equity $ 3,263 $ 6,592 $ 9,855 September 30, 2016 (in millions) YFAS (1) All Other Total Current assets $ 2,306 $ 3,829 $ 6,135 Noncurrent assets 609 2,120 2,729 Total assets $ 2,915 $ 5,949 $ 8,864 Current liabilities $ 2,004 $ 3,851 $ 5,855 Noncurrent liabilities 44 151 195 Noncontrolling interests 113 27 140 Shareholders' equity 754 1,920 2,674 Total liabilities and shareholders' equity $ 2,915 $ 5,949 $ 8,864</t>
  </si>
  <si>
    <t>Equity Method Investments [Table Text Block]</t>
  </si>
  <si>
    <t>Summarized income statement data with reconciliation to Adient's equity in net income from nonconsolidated partially-owned affiliates: Six Months Ended March 31, 2017 (in millions) YFAS (1) All Other Total Net sales $ 2,244 $ 6,259 $ 8,503 Gross profit 291 801 1,092 Operating income 221 394 615 Net income 180 367 547 Income attributable to noncontrolling interests 25 12 37 Net income attributable to the entity 155 355 510 Equity in net income, before basis adjustments 78 126 204 Basis adjustments (2 ) (10 ) (12 ) Equity in net income 76 116 192 Six Months Ended March 31, 2016 (in millions) YFAS (1) All Other Total Net sales $ 2,191 $ 6,320 $ 8,511 Gross profit 300 489 789 Operating income 229 358 587 Net income 190 303 493 Income attributable to noncontrolling interests 25 14 39 Net income attributable to the entity 165 289 454 Equity in net income, before basis adjustments 83 100 183 Basis adjustments (2 ) (10 ) (12 ) Equity in net income 81 90 171</t>
  </si>
  <si>
    <t>Note 15, Related Party Transactions (Tables)</t>
  </si>
  <si>
    <t>Schedule of Related Party Transactions [Table Text Block]</t>
  </si>
  <si>
    <t>The following table sets forth the net sales to and purchases from related parties included in the consolidated statements of income: Six Months Ended March 31, (in millions) 2017 2016 Net sales to related parties $ 217 $ 220 (1) Purchases from related parties 251 237 (1) (1) These amounts have been revised to correct for previously reported misstatements. The revisions increased net sales to related parties by $84 million and increased purchases from related parties by $160 million for the six months ended March 31, 2016 . The following table sets forth the amount of accounts receivable due from and payable to related parties in the consolidated statements of financial position: (in millions) March 31, September 30, Receivable from related parties $ 145 $ 172 Payable to related parties 122 96</t>
  </si>
  <si>
    <t>Note 1, Significant Accounting Policies (Details) - USD ($) $ / shares in Units, $ in Millions</t>
  </si>
  <si>
    <t>Restricted Cash and Cash Equivalents</t>
  </si>
  <si>
    <t>Variable Interest Entity, Consolidated, Carrying Amount, Assets</t>
  </si>
  <si>
    <t>Dilutive Securities, Effect on Basic Earnings Per Share</t>
  </si>
  <si>
    <t>Variable Interest Entity, Consolidated, Carrying Amount, Liabilities</t>
  </si>
  <si>
    <t>Escrow Deposit</t>
  </si>
  <si>
    <t>Other Current Assets [Member]</t>
  </si>
  <si>
    <t>Other Noncurrent Assets [Member]</t>
  </si>
  <si>
    <t>Other Current Liabilities [Member]</t>
  </si>
  <si>
    <t>Note 2, Inventories (Details) - USD ($) $ in Millions</t>
  </si>
  <si>
    <t>Inventory, Raw Materials, Net of Reserves</t>
  </si>
  <si>
    <t>Inventory, Work in Process, Net of Reserves</t>
  </si>
  <si>
    <t>Inventory, Finished Goods, Net of Reserves</t>
  </si>
  <si>
    <t>Note 3, Goodwill and Other Intangible Assets (Details) - USD ($) $ in Millions</t>
  </si>
  <si>
    <t>Product Warranty Accrual Disclosure [Abstract]</t>
  </si>
  <si>
    <t>Intangible Assets, Gross (Excluding Goodwill)</t>
  </si>
  <si>
    <t>Finite-Lived Intangible Assets, Accumulated Amortization</t>
  </si>
  <si>
    <t>Patents [Member]</t>
  </si>
  <si>
    <t>Customer Relationships [Member]</t>
  </si>
  <si>
    <t>Trademarks [Member]</t>
  </si>
  <si>
    <t>Other Intangible Assets [Member]</t>
  </si>
  <si>
    <t>Note 3, Goodwill and Other Intangible Assets Intangible asset amortization (Details) - USD ($) $ in Millions</t>
  </si>
  <si>
    <t>Note 3, Goodwill and Other Intangible Assets Goodwill (Details) - USD ($) $ in Millions</t>
  </si>
  <si>
    <t>Goodwill, Acquired During Period</t>
  </si>
  <si>
    <t>Goodwill, Written off Related to Sale of Business Unit</t>
  </si>
  <si>
    <t>Goodwill, Foreign Currency Translation Gain (Loss)</t>
  </si>
  <si>
    <t>Note 4, Product Warranties (Details) - USD ($) $ in Millions</t>
  </si>
  <si>
    <t>Dec. 31, 2015</t>
  </si>
  <si>
    <t>Sep. 30, 2015</t>
  </si>
  <si>
    <t>Standard Product Warranty Accrual</t>
  </si>
  <si>
    <t>Standard Product Warranty Accrual, Increase for Warranties Issued</t>
  </si>
  <si>
    <t>Standard Product Warranty Accrual, Increase (Decrease) for Preexisting Warranties</t>
  </si>
  <si>
    <t>Standard Product Warranty Accrual, Decrease for Payments</t>
  </si>
  <si>
    <t>Note 5,Debt and Financing Arrangements (Details) $ in Billions</t>
  </si>
  <si>
    <t>Mar. 31, 2017USD ($)Rate</t>
  </si>
  <si>
    <t>Line of Credit Facility [Line Items]</t>
  </si>
  <si>
    <t>Line of Credit Facility, Description</t>
  </si>
  <si>
    <t>3.5x adjusted EBITDA</t>
  </si>
  <si>
    <t>Line of Credit [Member]</t>
  </si>
  <si>
    <t>Long-term Debt | $</t>
  </si>
  <si>
    <t>Revolving Credit Facility [Member]</t>
  </si>
  <si>
    <t>Line Of Credit Commitment Fee Year 1 [Member]</t>
  </si>
  <si>
    <t>Line of Credit Facility, Commitment Fee Percentage</t>
  </si>
  <si>
    <t>0.625%</t>
  </si>
  <si>
    <t>Line Of Credit Commitment Fee Year 2 and 3 [Member]</t>
  </si>
  <si>
    <t>1.25%</t>
  </si>
  <si>
    <t>Line Of Credit Commitment Fee Year 4 and After [Member]</t>
  </si>
  <si>
    <t>2.50%</t>
  </si>
  <si>
    <t>Note 5,Debt and Financing Arrangements Schedule of Long Term Debt (Details) $ in Millions, € in Billions</t>
  </si>
  <si>
    <t>Mar. 31, 2017EUR (€)</t>
  </si>
  <si>
    <t>Sep. 30, 2016USD ($)</t>
  </si>
  <si>
    <t>Debt Instrument [Line Items]</t>
  </si>
  <si>
    <t>Capital Lease Obligations</t>
  </si>
  <si>
    <t>Debt Issuance Costs, Net</t>
  </si>
  <si>
    <t>Gross Long Term Debt</t>
  </si>
  <si>
    <t>Current Portion of Long Term Debt</t>
  </si>
  <si>
    <t>Net Long Term Debt</t>
  </si>
  <si>
    <t>Long-term Debt</t>
  </si>
  <si>
    <t>Other Debt Obligations [Member]</t>
  </si>
  <si>
    <t>United States of America, Dollars | Unsecured Debt [Member]</t>
  </si>
  <si>
    <t>Debt Instrument, Interest Rate, Stated Percentage</t>
  </si>
  <si>
    <t>4.875%</t>
  </si>
  <si>
    <t>Euro Member Countries, Euro | Unsecured Debt [Member]</t>
  </si>
  <si>
    <t>3.50%</t>
  </si>
  <si>
    <t>Minimum [Member]</t>
  </si>
  <si>
    <t>Drawn Portion Credit Facilities | Rate</t>
  </si>
  <si>
    <t>Net Leverage Ratio Required by Debt Covenant | Rate</t>
  </si>
  <si>
    <t>0.15%</t>
  </si>
  <si>
    <t>Maximum [Member]</t>
  </si>
  <si>
    <t>Drawn Portion Credit Facilities</t>
  </si>
  <si>
    <t>2.25%</t>
  </si>
  <si>
    <t>0.35%</t>
  </si>
  <si>
    <t>Note 5,Debt and Financing Arrangements Financing Charges (Details) - USD ($) $ in Millions</t>
  </si>
  <si>
    <t>Interest Expense, Debt, Excluding Amortization</t>
  </si>
  <si>
    <t>Amortization of Debt Issuance Costs</t>
  </si>
  <si>
    <t>Interest Income, Other</t>
  </si>
  <si>
    <t>Gain (Loss) on Foreign Currency Fair Value Hedge Derivatives</t>
  </si>
  <si>
    <t>Note 6, Derivative Instruments and Hedging Activities (Details)</t>
  </si>
  <si>
    <t>Percentage Of Foreign Exchange Rate Exposure Hedged Minimum</t>
  </si>
  <si>
    <t>70.00%</t>
  </si>
  <si>
    <t>Percentage Of Foreign Exchange Rate Exposure Hedged Maximum</t>
  </si>
  <si>
    <t>90.00%</t>
  </si>
  <si>
    <t>Note 6, Derivative Instruments and Hedging Activities Derivative Assets and Liabilities (Details) $ in Millions, € in Billions</t>
  </si>
  <si>
    <t>Mar. 31, 2017USD ($)</t>
  </si>
  <si>
    <t>Designated as Hedging Instrument [Member]</t>
  </si>
  <si>
    <t>Derivatives, Fair Value [Line Items]</t>
  </si>
  <si>
    <t>Derivative Asset</t>
  </si>
  <si>
    <t>Derivative Liability</t>
  </si>
  <si>
    <t>Designated as Hedging Instrument [Member] | Long-term Debt [Member]</t>
  </si>
  <si>
    <t>Derivative Instruments in Hedges, Net Investment in Foreign Operations, Liabilities, Fair Value</t>
  </si>
  <si>
    <t>Not Designated as Hedging Instrument [Member]</t>
  </si>
  <si>
    <t>Not Designated as Hedging Instrument [Member] | Long-term Debt [Member]</t>
  </si>
  <si>
    <t>Foreign Exchange Contract [Member] | Other Current Assets [Member]</t>
  </si>
  <si>
    <t>Derivative Asset, Current</t>
  </si>
  <si>
    <t>Foreign Exchange Contract [Member] | Other Current Liabilities [Member]</t>
  </si>
  <si>
    <t>Derivative Liability, Current</t>
  </si>
  <si>
    <t>Foreign Exchange Contract [Member] | Designated as Hedging Instrument [Member] | Other Current Assets [Member]</t>
  </si>
  <si>
    <t>Foreign Exchange Contract [Member] | Designated as Hedging Instrument [Member] | Other Current Liabilities [Member]</t>
  </si>
  <si>
    <t>Foreign Exchange Contract [Member] | Not Designated as Hedging Instrument [Member] | Other Current Assets [Member]</t>
  </si>
  <si>
    <t>Foreign Exchange Contract [Member] | Not Designated as Hedging Instrument [Member] | Other Current Liabilities [Member]</t>
  </si>
  <si>
    <t>Equity Swap [Member] | Other Noncurrent Assets [Member]</t>
  </si>
  <si>
    <t>Hedging Assets, Noncurrent</t>
  </si>
  <si>
    <t>Equity Swap [Member] | Designated as Hedging Instrument [Member] | Other Noncurrent Assets [Member]</t>
  </si>
  <si>
    <t>Equity Swap [Member] | Not Designated as Hedging Instrument [Member] | Other Noncurrent Assets [Member]</t>
  </si>
  <si>
    <t>Note 6, Derivative Instruments and Hedging Activities Derivative Assets and Liabilities Offsetting (Details) - USD ($) $ in Millions</t>
  </si>
  <si>
    <t>Derivative Asset, Fair Value, Gross Asset</t>
  </si>
  <si>
    <t>Derivative Liability, Fair Value, Gross Liability</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Note 6, Derivative Instruments and Hedging Activities Derivatives Gains and Losses (Details) - USD ($) $ in Millions</t>
  </si>
  <si>
    <t>Derivative Instruments, Gain (Loss) [Line Items]</t>
  </si>
  <si>
    <t>Unrealized Gain (Loss) on Foreign Currency Derivatives, Net, before Tax</t>
  </si>
  <si>
    <t>Gain (Loss) on Foreign Currency Derivative Instruments Not Designated as Hedging Instruments</t>
  </si>
  <si>
    <t>Derivatives used in Net Investment Hedge, Increase (Decrease), Gross of Tax</t>
  </si>
  <si>
    <t>Amount of Ineffectiveness on Net Investment Hedges</t>
  </si>
  <si>
    <t>Cost of Sales [Member]</t>
  </si>
  <si>
    <t>Derivative Instruments, Gain (Loss) Reclassified from Accumulated OCI into Income, Effective Portion, Net</t>
  </si>
  <si>
    <t>Interest Expense [Member]</t>
  </si>
  <si>
    <t>Selling, General and Administrative Expenses [Member]</t>
  </si>
  <si>
    <t>Note 7, Fair Value Measurements Recurring Fair Value Measurements (Details) - USD ($) $ in Millions</t>
  </si>
  <si>
    <t>Assets, Fair Value Disclosure, Recurring</t>
  </si>
  <si>
    <t>Liabilities, Fair Value Disclosure, Recurring</t>
  </si>
  <si>
    <t>Fair Value, Inputs, Level 1 [Member]</t>
  </si>
  <si>
    <t>Fair Value, Inputs, Level 2 [Member]</t>
  </si>
  <si>
    <t>Fair Value, Inputs, Level 3 [Member]</t>
  </si>
  <si>
    <t>Other Noncurrent Assets [Member] | Equity Swap [Member]</t>
  </si>
  <si>
    <t>Other Noncurrent Assets [Member] | Equity Swap [Member] | Fair Value, Inputs, Level 1 [Member]</t>
  </si>
  <si>
    <t>Other Noncurrent Assets [Member] | Equity Swap [Member] | Fair Value, Inputs, Level 2 [Member]</t>
  </si>
  <si>
    <t>Other Noncurrent Assets [Member] | Equity Swap [Member] | Fair Value, Inputs, Level 3 [Member]</t>
  </si>
  <si>
    <t>Other Current Liabilities [Member] | Foreign Exchange Contract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Assets [Member] | Foreign Exchange Contract [Member]</t>
  </si>
  <si>
    <t>Other Current Assets [Member] | Foreign Exchange Contract [Member] | Fair Value, Inputs, Level 1 [Member]</t>
  </si>
  <si>
    <t>Other Current Assets [Member] | Foreign Exchange Contract [Member] | Fair Value, Inputs, Level 2 [Member]</t>
  </si>
  <si>
    <t>Other Current Assets [Member] | Foreign Exchange Contract [Member] | Fair Value, Inputs, Level 3 [Member]</t>
  </si>
  <si>
    <t>Note 8, Stock Based Compensation (Details) - USD ($)</t>
  </si>
  <si>
    <t>Dec. 31, 2016</t>
  </si>
  <si>
    <t>Share-based Compensation Arrangement by Share-based Payment Award, Options, Nonvested, Number of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Amount Per Share</t>
  </si>
  <si>
    <t>Adient Share Bifurcation</t>
  </si>
  <si>
    <t>JCI Share Bifurcation</t>
  </si>
  <si>
    <t>Employee Service Share-based Compensation, Nonvested Awards, Compensation Not yet Recognized, Stock Options</t>
  </si>
  <si>
    <t>Share-based Compensation Arrangement by Share-based Payment Award, Options, Outstanding, Weighted Average Exercise Price</t>
  </si>
  <si>
    <t>1 year 4 months</t>
  </si>
  <si>
    <t>Former Parent Outstanding Remaining Contractual Life</t>
  </si>
  <si>
    <t>5 years</t>
  </si>
  <si>
    <t>Former Parent Outstanding Aggregate Intrinsic Value</t>
  </si>
  <si>
    <t>Adient Outstanding Remaining Contractual Life</t>
  </si>
  <si>
    <t>4 years 5 months</t>
  </si>
  <si>
    <t>Adient Outstanding Aggregate Intrinsic Value</t>
  </si>
  <si>
    <t>Former Parent Exercisable Remaining Contractual Life</t>
  </si>
  <si>
    <t>Former Parent Exercisable Aggregate Intrinsic Value</t>
  </si>
  <si>
    <t>Adient Exercisable Remaining Contractual Life</t>
  </si>
  <si>
    <t>3 years 11 months</t>
  </si>
  <si>
    <t>Adient Exercisable Aggregate Intrinsic Value</t>
  </si>
  <si>
    <t>Employee Stock Option [Member]</t>
  </si>
  <si>
    <t>Weighted Average Price Exercised Prior to 10.31.2016</t>
  </si>
  <si>
    <t>Weighted Average Options Forfeited prior to 10.31.2016</t>
  </si>
  <si>
    <t>Weighted Average Options Converted Prior to 10.31.2016</t>
  </si>
  <si>
    <t>Weighted Average Options Converted at Separation</t>
  </si>
  <si>
    <t>Options Forfeited prior to 10.31.2016</t>
  </si>
  <si>
    <t>Options Converted Prior to 10.31.2016</t>
  </si>
  <si>
    <t>optionsconvertedatseparation</t>
  </si>
  <si>
    <t>Share-based Compensation, Shares Authorized under Stock Option Plans, Exercise Price Range, Number of Outstanding Options</t>
  </si>
  <si>
    <t>Adient Weighted Average Exercisable</t>
  </si>
  <si>
    <t>Adient Weighted Average Outstanding</t>
  </si>
  <si>
    <t>Share-based Compensation Arrangement by Share-based Payment Award, Options, Vested and Expected to Vest, Outstanding, Number</t>
  </si>
  <si>
    <t>Share-based Compensation Arrangement by Share-based Payment Award, Options, Exercisable, Weighted Average Exercise Price</t>
  </si>
  <si>
    <t>Share-based Compensation, Shares Authorized under Stock Option Plans, Exercise Price Range, Exercisable Options, Weighted Average Exercise Price</t>
  </si>
  <si>
    <t>Share-based Compensation Arrangement by Share-based Payment Award, Options, Outstanding, Intrinsic Value</t>
  </si>
  <si>
    <t>Share-based Compensation Arrangement by Share-based Payment Award, Options, Nonvested Options Forfeited, Number of Shares</t>
  </si>
  <si>
    <t>Share-based Compensation Arrangement by Share-based Payment Award, Options, Number of Shares, Period Increase (Decrease)</t>
  </si>
  <si>
    <t>Share-based Compensation Arrangements by Share-based Payment Award, Options, Forfeitures in Period, Weighted Average Exercise Price</t>
  </si>
  <si>
    <t>Share-based Compensation Arrangement by Share-based Payment Award, Equity Instruments Other than Options, Grants in Period</t>
  </si>
  <si>
    <t>Share-based Compensation Arrangements by Share-based Payment Award, Options, Exercises in Period, Weighted Average Exercise Price</t>
  </si>
  <si>
    <t>Share-based Compensation, Shares Authorized under Stock Option Plans, Exercise Price Range, Number of Exercisable Options</t>
  </si>
  <si>
    <t>Options Exercised Prior to 10.31.2016</t>
  </si>
  <si>
    <t>Share-based Compensation Arrangements by Share-based Payment Award, Options, Grants in Period, Weighted Average Exercise Price</t>
  </si>
  <si>
    <t>Former Parent Weighted Average Outstanding</t>
  </si>
  <si>
    <t>formerparentoptionsoutstanding</t>
  </si>
  <si>
    <t>Adientoutstandingoptions</t>
  </si>
  <si>
    <t>Former Parent Weighted Average Exercisable</t>
  </si>
  <si>
    <t>formerparentoptionsexercisable</t>
  </si>
  <si>
    <t>adientoptionsexercisable</t>
  </si>
  <si>
    <t>Share-based Compensation Arrangement by Share-based Payment Award, Options, Outstanding, Weighted Average Remaining Contractual Term</t>
  </si>
  <si>
    <t>4 years 3 months</t>
  </si>
  <si>
    <t>Share-based Compensation Arrangement by Share-based Payment Award, Options, Exercisable, Intrinsic Value</t>
  </si>
  <si>
    <t>Restricted Stock [Member]</t>
  </si>
  <si>
    <t>Share-based Compensation Arrangement by Share-based Payment Award, Equity Instruments Other than Options, Nonvested, Number</t>
  </si>
  <si>
    <t>Share-based Compensation Arrangement by Share-based Payment Award, Equity Instruments Other than Options, Vested in Period, Weighted Average Grant Date Fair Value</t>
  </si>
  <si>
    <t>Share-based Compensation Arrangement by Share-based Payment Award, Options, Vested, Number of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Former Parent Weighted Average Remaining Contractual Term</t>
  </si>
  <si>
    <t>Adient Weighted Average Remaining Contractual Term</t>
  </si>
  <si>
    <t>2 years 3 months 18 days</t>
  </si>
  <si>
    <t>Stock Appreciation Rights (SARs) [Member]</t>
  </si>
  <si>
    <t>Share-based Compensation Arrangement by Share-based Payment Award, Equity Instruments Other than Options, Aggregate Intrinsic Value, Nonvested</t>
  </si>
  <si>
    <t>Share-based Compensation Arrangement by Share-based Payment Award, Equity Instruments Other than Options, Nonvested, Weighted Average Exercisable</t>
  </si>
  <si>
    <t>Share-based Compensation Arrangement by Share-based Payment Award, Equity Instruments Other than Options, Nonvested, Exercisable</t>
  </si>
  <si>
    <t>Share-based Compensation, Shares Authorized under Stock Option Plans, Exercise Price Range, Outstanding Options, Exercisble Remaining Contractual Term</t>
  </si>
  <si>
    <t>3 years 9 months</t>
  </si>
  <si>
    <t>4 years</t>
  </si>
  <si>
    <t>Share-based Compensation Arrangement by Share-based Payment Award, Equity Instruments Other than Options, Aggregate Intrinsic Value, Outstanding</t>
  </si>
  <si>
    <t>SARS Weighted Average Options Converted Prior to 10.31.2016</t>
  </si>
  <si>
    <t>SARS Converted Prior to 10.31.2016</t>
  </si>
  <si>
    <t>SARS Weighted Average Options Converted at Separation</t>
  </si>
  <si>
    <t>SARSconvertedatseparation</t>
  </si>
  <si>
    <t>SARS Former Parent Weighted Average Outstanding</t>
  </si>
  <si>
    <t>SARS formerparentoptionsoutstanding</t>
  </si>
  <si>
    <t>SARS Adient Weighted Average Outstanding</t>
  </si>
  <si>
    <t>SARS Adientoutstandingoptions</t>
  </si>
  <si>
    <t>Performance Shares [Member]</t>
  </si>
  <si>
    <t>PSU Weighted Average Price Converted 10.31.2016</t>
  </si>
  <si>
    <t>PSU converted 10.31.2016</t>
  </si>
  <si>
    <t>Share-based Compensation Arrangement by Share-based Payment Award, Options, Grants in Period, Gross</t>
  </si>
  <si>
    <t>2 years 7 months</t>
  </si>
  <si>
    <t>Note 9, Equity and Noncontrolling Interests (Details) - USD ($) $ / shares in Units, $ in Billions</t>
  </si>
  <si>
    <t>Non-cash Settlement With Parent</t>
  </si>
  <si>
    <t>Note 9, Equity and Noncontrolling Interests Changes in Equity and NCI (Details) - USD ($) $ in Millions</t>
  </si>
  <si>
    <t>Changes In Shareholder's Equity [Line Items]</t>
  </si>
  <si>
    <t>Foreign Currency Translation Adjustment</t>
  </si>
  <si>
    <t>Dividends Attributable to Noncontrolling Interest</t>
  </si>
  <si>
    <t>Common Stock [Member]</t>
  </si>
  <si>
    <t>Other Comprehensive Income (Loss), Derivatives Qualifying as Hedges, Net of Tax</t>
  </si>
  <si>
    <t>Change In Parent Net Investment</t>
  </si>
  <si>
    <t>Proceeds from Contributions from Parent</t>
  </si>
  <si>
    <t>Reclass of Parent Net Investment And Issuance of Shares With Separation</t>
  </si>
  <si>
    <t>Change in Noncontrolling Interest Share</t>
  </si>
  <si>
    <t>Additional Paid-in Capital [Member]</t>
  </si>
  <si>
    <t>Retained Earnings [Member]</t>
  </si>
  <si>
    <t>Parent Net Investment [Member]</t>
  </si>
  <si>
    <t>Parent [Member]</t>
  </si>
  <si>
    <t>Noncontrolling Interest [Member]</t>
  </si>
  <si>
    <t>Noncontrolling Interest in Net Income (Loss) Other Noncontrolling Interests, Nonredeemable</t>
  </si>
  <si>
    <t>AOCI Including Portion Attributable to Noncontrolling Interest [Member]</t>
  </si>
  <si>
    <t>Net Income (Loss), Including Portion Attributable to Nonredeemable Noncontrolling Interest</t>
  </si>
  <si>
    <t>Other Comprehensive Income (Loss) [Member]</t>
  </si>
  <si>
    <t>Note 9, Equity and Noncontrolling Interests Redeemable Noncontrolling Interest (Details) - USD ($) $ in Millions</t>
  </si>
  <si>
    <t>Redeemable Noncontrolling Interest [Line Items]</t>
  </si>
  <si>
    <t>Redeemable Noncontrolling Interest Beginning Balance</t>
  </si>
  <si>
    <t>Redeemable Noncontrolling Interest Ending Balance</t>
  </si>
  <si>
    <t>Redeemable Noncontrolling Interest [Member]</t>
  </si>
  <si>
    <t>Net Income (Loss) Attributable to Redeemable Noncontrolling Interest</t>
  </si>
  <si>
    <t>Note 9, Equity and Noncontrolling Interests Changes in AOCI (Details) - USD ($) $ in Millions</t>
  </si>
  <si>
    <t>Accumulated Other Comprehensive Income (Loss) [Line Items]</t>
  </si>
  <si>
    <t>Other Comprehensive Income (Loss), Foreign Currency Translation Adjustment, Tax</t>
  </si>
  <si>
    <t>Other Comprehensive Income (Loss), Unrealized Gain (Loss) on Derivatives Arising During Period, Tax</t>
  </si>
  <si>
    <t>Other Comprehensive Income (Loss), Reclassification Adjustment from AOCI on Derivatives, Tax</t>
  </si>
  <si>
    <t>AOCI CTA Beginning Balance</t>
  </si>
  <si>
    <t>AOCI CTA Ending Balance</t>
  </si>
  <si>
    <t>AOCI, Cumulative Gain (Loss) on Derivatives, Beginning Balance</t>
  </si>
  <si>
    <t>Other Comprehensive Income (Loss), Reclassification Adjustment from AOCI on Derivatives, Net of Tax</t>
  </si>
  <si>
    <t>AOCI, Cumulative Gain (Loss) on Derivatives, Ending Balance</t>
  </si>
  <si>
    <t>AOCI, Pension and OBEB, Beginning Balance</t>
  </si>
  <si>
    <t>AOCI, Pension and OPEB, Ending Balance</t>
  </si>
  <si>
    <t>Note 10, Significant Restructuring and Impairment Costs (Details)</t>
  </si>
  <si>
    <t>12 Months Ended</t>
  </si>
  <si>
    <t>Mar. 31, 2017USD ($)Employees</t>
  </si>
  <si>
    <t>Mar. 31, 2016USD ($)</t>
  </si>
  <si>
    <t>Sep. 30, 2015USD ($)</t>
  </si>
  <si>
    <t>Sep. 30, 2014USD ($)</t>
  </si>
  <si>
    <t>Seating Restructuring</t>
  </si>
  <si>
    <t>Interiors Restructuring</t>
  </si>
  <si>
    <t>Other Restructuring Costs</t>
  </si>
  <si>
    <t>Restructuring and Related Cost, Number of Positions Eliminated, Inception to Date | Employees</t>
  </si>
  <si>
    <t>Restructuring and Related Cost, Number of Positions Eliminated | Employees</t>
  </si>
  <si>
    <t>Number of Plants Closed Since Inception</t>
  </si>
  <si>
    <t>Number of Plants Closed</t>
  </si>
  <si>
    <t>2016 Plan [Domain]</t>
  </si>
  <si>
    <t>Restructuring Charges</t>
  </si>
  <si>
    <t>RestructuringReserveNonCashChargesandOther</t>
  </si>
  <si>
    <t>2015 Plan [Domain]</t>
  </si>
  <si>
    <t>Employee Severance [Member] | 2016 Plan [Domain]</t>
  </si>
  <si>
    <t>Employee Severance [Member] | 2015 Plan [Domain]</t>
  </si>
  <si>
    <t>Indefinite-lived Intangible Assets [Member] | 2016 Plan [Domain]</t>
  </si>
  <si>
    <t>Indefinite-lived Intangible Assets [Member] | 2015 Plan [Domain]</t>
  </si>
  <si>
    <t>Other Restructuring [Member] | 2016 Plan [Domain]</t>
  </si>
  <si>
    <t>Foreign Currency Gain (Loss) [Member] | 2016 Plan [Domain]</t>
  </si>
  <si>
    <t>Foreign Currency Gain (Loss) [Member] | 2015 Plan [Domain]</t>
  </si>
  <si>
    <t>Note 11, Income Taxes (Details) - USD ($) $ in Millions</t>
  </si>
  <si>
    <t>Other Tax Expense (Benefit)</t>
  </si>
  <si>
    <t>Effective Income Tax Rate Reconciliation, at Federal Statutory Income Tax Rate, Percent</t>
  </si>
  <si>
    <t>0.00%</t>
  </si>
  <si>
    <t>1022.00%</t>
  </si>
  <si>
    <t>308.00%</t>
  </si>
  <si>
    <t>Unrecognized Tax Benefits</t>
  </si>
  <si>
    <t>Unrecognized Tax Benefits, Interest on Income Taxes Accrued</t>
  </si>
  <si>
    <t>Hungarian Tax Rate Change</t>
  </si>
  <si>
    <t>Note 12, Segment Information (Details) - USD ($)</t>
  </si>
  <si>
    <t>Multi-employer Pension Credit</t>
  </si>
  <si>
    <t>Commercial Settlements</t>
  </si>
  <si>
    <t>Becoming Adient Costs</t>
  </si>
  <si>
    <t>Proceeds from Legal Settlements</t>
  </si>
  <si>
    <t>Note 12, Segment Information Segment Information (Details) - USD ($) $ in Millions</t>
  </si>
  <si>
    <t>Net Sales</t>
  </si>
  <si>
    <t>Earnings Before Interest and Taxes</t>
  </si>
  <si>
    <t>Separation Costs</t>
  </si>
  <si>
    <t>Restructuring Related Charges</t>
  </si>
  <si>
    <t>Other Income (Expense)</t>
  </si>
  <si>
    <t>Seating Segment [Member]</t>
  </si>
  <si>
    <t>Interiors Segment [Member]</t>
  </si>
  <si>
    <t>Acquisition-related Costs [Member]</t>
  </si>
  <si>
    <t>Purchase Accounting Amortization</t>
  </si>
  <si>
    <t>Note 13, NonConsolidated Partially-Owned Affiliates (Details) - USD ($) $ in Millions</t>
  </si>
  <si>
    <t>Schedule of Equity Method Investments [Line Items]</t>
  </si>
  <si>
    <t>Equity Method Investment, Summarized Financial Information, Revenue</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Noncontrolling Interest</t>
  </si>
  <si>
    <t>Equity Method Investment Summarized Financial Information, Equity</t>
  </si>
  <si>
    <t>Equity Method Investment, Summarized Financial Information, Liabilities and Equity</t>
  </si>
  <si>
    <t>Equity Method Investment, Summarized Financial Information, Gross Profit (Loss)</t>
  </si>
  <si>
    <t>Equity Method Investments Summarized Financial Information Operating Income (Loss)</t>
  </si>
  <si>
    <t>Equity Method Investments Summarized Financial Information Net Income (Loss) Including Noncontrolling Interests</t>
  </si>
  <si>
    <t>Equity Method Investments Summarized Financial Information Net Income (Loss) Attributable to Noncontrolling Interests</t>
  </si>
  <si>
    <t>Equity Method Investment, Summarized Financial Information, Net Income (Loss)</t>
  </si>
  <si>
    <t>Income (Loss) from Equity Method Investments before Basis Adjustments</t>
  </si>
  <si>
    <t>Equity Method Investments Basis Adjustments</t>
  </si>
  <si>
    <t>YFJC [Member]</t>
  </si>
  <si>
    <t>All Other [Member]</t>
  </si>
  <si>
    <t>Note 14, Commitments and Contingencies (Details) - USD ($) $ in Millions</t>
  </si>
  <si>
    <t>Accrual for Environmental Loss Contingencies</t>
  </si>
  <si>
    <t>Note 15, Related Party Transactions (Details) - USD ($) $ in Millions</t>
  </si>
  <si>
    <t>Related Party Transaction [Line Items]</t>
  </si>
  <si>
    <t>Accounts Receivable, Related Parties</t>
  </si>
  <si>
    <t>Revenue from Related Parties</t>
  </si>
  <si>
    <t>Related Party Transaction, Purchases from Related Party</t>
  </si>
  <si>
    <t>Accounts Payable, Related Parties</t>
  </si>
  <si>
    <t>Corporate, Non-Segment [Member]</t>
  </si>
  <si>
    <t>Related Party Transaction, Expenses from Transactions with Related Party</t>
  </si>
  <si>
    <t>Separation costs incurred by parent- benefited directly [Member]</t>
  </si>
  <si>
    <t>Separation costs incurred by parent [Member]</t>
  </si>
  <si>
    <t>Amount of revision [Member]</t>
  </si>
  <si>
    <t>Income Tax Disclosure (Details)</t>
  </si>
  <si>
    <t>Mar. 31, 2017Rate</t>
  </si>
  <si>
    <t>Mar. 31, 2016Rate</t>
  </si>
  <si>
    <t>Income Tax (Details)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7054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93696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3</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3</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3</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3</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3</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3</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3</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3</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3</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3</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4212</v>
      </c>
      <c r="C3" s="7" t="n">
        <v>4298</v>
      </c>
      <c r="D3" s="7" t="n">
        <v>8250</v>
      </c>
      <c r="E3" s="7" t="n">
        <v>8531</v>
      </c>
    </row>
    <row r="4" spans="1:5">
      <c r="A4" s="4" t="s">
        <v>26</v>
      </c>
      <c r="B4" s="5" t="n">
        <v>3833</v>
      </c>
      <c r="C4" s="5" t="n">
        <v>3868</v>
      </c>
      <c r="D4" s="5" t="n">
        <v>7521</v>
      </c>
      <c r="E4" s="5" t="n">
        <v>7733</v>
      </c>
    </row>
    <row r="5" spans="1:5">
      <c r="A5" s="4" t="s">
        <v>27</v>
      </c>
      <c r="B5" s="5" t="n">
        <v>379</v>
      </c>
      <c r="C5" s="5" t="n">
        <v>430</v>
      </c>
      <c r="D5" s="5" t="n">
        <v>729</v>
      </c>
      <c r="E5" s="5" t="n">
        <v>798</v>
      </c>
    </row>
    <row r="6" spans="1:5">
      <c r="A6" s="4" t="s">
        <v>28</v>
      </c>
      <c r="B6" s="5" t="n">
        <v>178</v>
      </c>
      <c r="C6" s="5" t="n">
        <v>252</v>
      </c>
      <c r="D6" s="5" t="n">
        <v>395</v>
      </c>
      <c r="E6" s="5" t="n">
        <v>505</v>
      </c>
    </row>
    <row r="7" spans="1:5">
      <c r="A7" s="4" t="s">
        <v>29</v>
      </c>
      <c r="B7" s="5" t="n">
        <v>6</v>
      </c>
      <c r="C7" s="5" t="n">
        <v>169</v>
      </c>
      <c r="D7" s="5" t="n">
        <v>6</v>
      </c>
      <c r="E7" s="5" t="n">
        <v>169</v>
      </c>
    </row>
    <row r="8" spans="1:5">
      <c r="A8" s="4" t="s">
        <v>30</v>
      </c>
      <c r="B8" s="5" t="n">
        <v>91</v>
      </c>
      <c r="C8" s="5" t="n">
        <v>77</v>
      </c>
      <c r="D8" s="5" t="n">
        <v>192</v>
      </c>
      <c r="E8" s="5" t="n">
        <v>171</v>
      </c>
    </row>
    <row r="9" spans="1:5">
      <c r="A9" s="4" t="s">
        <v>31</v>
      </c>
      <c r="B9" s="5" t="n">
        <v>286</v>
      </c>
      <c r="C9" s="5" t="n">
        <v>86</v>
      </c>
      <c r="D9" s="5" t="n">
        <v>520</v>
      </c>
      <c r="E9" s="5" t="n">
        <v>295</v>
      </c>
    </row>
    <row r="10" spans="1:5">
      <c r="A10" s="4" t="s">
        <v>32</v>
      </c>
      <c r="B10" s="5" t="n">
        <v>33</v>
      </c>
      <c r="C10" s="5" t="n">
        <v>4</v>
      </c>
      <c r="D10" s="5" t="n">
        <v>68</v>
      </c>
      <c r="E10" s="5" t="n">
        <v>6</v>
      </c>
    </row>
    <row r="11" spans="1:5">
      <c r="A11" s="4" t="s">
        <v>33</v>
      </c>
      <c r="B11" s="5" t="n">
        <v>253</v>
      </c>
      <c r="C11" s="5" t="n">
        <v>82</v>
      </c>
      <c r="D11" s="5" t="n">
        <v>452</v>
      </c>
      <c r="E11" s="5" t="n">
        <v>289</v>
      </c>
    </row>
    <row r="12" spans="1:5">
      <c r="A12" s="4" t="s">
        <v>34</v>
      </c>
      <c r="B12" s="5" t="n">
        <v>37</v>
      </c>
      <c r="C12" s="5" t="n">
        <v>838</v>
      </c>
      <c r="D12" s="5" t="n">
        <v>65</v>
      </c>
      <c r="E12" s="5" t="n">
        <v>891</v>
      </c>
    </row>
    <row r="13" spans="1:5">
      <c r="A13" s="4" t="s">
        <v>35</v>
      </c>
      <c r="B13" s="5" t="n">
        <v>216</v>
      </c>
      <c r="C13" s="5" t="n">
        <v>-756</v>
      </c>
      <c r="D13" s="5" t="n">
        <v>387</v>
      </c>
      <c r="E13" s="5" t="n">
        <v>-602</v>
      </c>
    </row>
    <row r="14" spans="1:5">
      <c r="A14" s="4" t="s">
        <v>36</v>
      </c>
      <c r="B14" s="5" t="n">
        <v>192</v>
      </c>
      <c r="C14" s="5" t="n">
        <v>-779</v>
      </c>
      <c r="D14" s="5" t="n">
        <v>341</v>
      </c>
      <c r="E14" s="5" t="n">
        <v>-642</v>
      </c>
    </row>
    <row r="15" spans="1:5">
      <c r="A15" s="4" t="s">
        <v>37</v>
      </c>
      <c r="B15" s="7" t="n">
        <v>24</v>
      </c>
      <c r="C15" s="7" t="n">
        <v>23</v>
      </c>
      <c r="D15" s="7" t="n">
        <v>46</v>
      </c>
      <c r="E15" s="7" t="n">
        <v>40</v>
      </c>
    </row>
    <row r="16" spans="1:5">
      <c r="A16" s="4" t="s">
        <v>38</v>
      </c>
      <c r="B16" s="8" t="n">
        <v>2.05</v>
      </c>
      <c r="C16" s="8" t="n">
        <v>-8.31</v>
      </c>
      <c r="D16" s="8" t="n">
        <v>3.64</v>
      </c>
      <c r="E16" s="8" t="n">
        <v>-6.85</v>
      </c>
    </row>
    <row r="17" spans="1:5">
      <c r="A17" s="4" t="s">
        <v>39</v>
      </c>
      <c r="B17" s="9" t="n">
        <v>2.04</v>
      </c>
      <c r="C17" s="9" t="n">
        <v>-8.31</v>
      </c>
      <c r="D17" s="9" t="n">
        <v>3.63</v>
      </c>
      <c r="E17" s="9" t="n">
        <v>-6.85</v>
      </c>
    </row>
    <row r="18" spans="1:5">
      <c r="A18" s="4" t="s">
        <v>40</v>
      </c>
      <c r="B18" s="10" t="n">
        <v>0.275</v>
      </c>
      <c r="C18" s="7" t="n">
        <v>0</v>
      </c>
      <c r="D18" s="10" t="n">
        <v>0.275</v>
      </c>
      <c r="E18" s="7" t="n">
        <v>0</v>
      </c>
    </row>
    <row r="19" spans="1:5">
      <c r="A19" s="4" t="s">
        <v>41</v>
      </c>
      <c r="B19" s="11" t="n">
        <v>93.7</v>
      </c>
      <c r="C19" s="11" t="n">
        <v>93.7</v>
      </c>
      <c r="D19" s="11" t="n">
        <v>93.7</v>
      </c>
      <c r="E19" s="11" t="n">
        <v>93.7</v>
      </c>
    </row>
    <row r="20" spans="1:5">
      <c r="A20" s="4" t="s">
        <v>42</v>
      </c>
      <c r="B20" s="11" t="n">
        <v>94.09999999999999</v>
      </c>
      <c r="C20" s="11" t="n">
        <v>93.7</v>
      </c>
      <c r="D20" s="5" t="n">
        <v>94</v>
      </c>
      <c r="E20" s="11" t="n">
        <v>9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3</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3</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3</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3</v>
      </c>
    </row>
    <row r="3" spans="1:2">
      <c r="A3" s="3" t="s">
        <v>13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3</v>
      </c>
    </row>
    <row r="3" spans="1:2">
      <c r="A3" s="3" t="s">
        <v>19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3</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3</v>
      </c>
    </row>
    <row r="3" spans="1:2">
      <c r="A3" s="3" t="s">
        <v>13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3</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3</v>
      </c>
    </row>
    <row r="3" spans="1:2">
      <c r="A3" s="3" t="s">
        <v>21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3</v>
      </c>
      <c r="C2" s="2" t="s">
        <v>24</v>
      </c>
      <c r="D2" s="2" t="s">
        <v>23</v>
      </c>
      <c r="E2" s="2" t="s">
        <v>24</v>
      </c>
    </row>
    <row r="3" spans="1:5">
      <c r="A3" s="4" t="s">
        <v>35</v>
      </c>
      <c r="B3" s="7" t="n">
        <v>216</v>
      </c>
      <c r="C3" s="7" t="n">
        <v>-756</v>
      </c>
      <c r="D3" s="7" t="n">
        <v>387</v>
      </c>
      <c r="E3" s="7" t="n">
        <v>-602</v>
      </c>
    </row>
    <row r="4" spans="1:5">
      <c r="A4" s="4" t="s">
        <v>44</v>
      </c>
      <c r="B4" s="5" t="n">
        <v>92</v>
      </c>
      <c r="C4" s="5" t="n">
        <v>185</v>
      </c>
      <c r="D4" s="5" t="n">
        <v>-357</v>
      </c>
      <c r="E4" s="5" t="n">
        <v>33</v>
      </c>
    </row>
    <row r="5" spans="1:5">
      <c r="A5" s="4" t="s">
        <v>45</v>
      </c>
      <c r="B5" s="5" t="n">
        <v>11</v>
      </c>
      <c r="C5" s="5" t="n">
        <v>6</v>
      </c>
      <c r="D5" s="5" t="n">
        <v>9</v>
      </c>
      <c r="E5" s="5" t="n">
        <v>8</v>
      </c>
    </row>
    <row r="6" spans="1:5">
      <c r="A6" s="4" t="s">
        <v>46</v>
      </c>
      <c r="B6" s="5" t="n">
        <v>103</v>
      </c>
      <c r="C6" s="5" t="n">
        <v>191</v>
      </c>
      <c r="D6" s="5" t="n">
        <v>-348</v>
      </c>
      <c r="E6" s="5" t="n">
        <v>41</v>
      </c>
    </row>
    <row r="7" spans="1:5">
      <c r="A7" s="4" t="s">
        <v>47</v>
      </c>
      <c r="B7" s="5" t="n">
        <v>319</v>
      </c>
      <c r="C7" s="5" t="n">
        <v>-565</v>
      </c>
      <c r="D7" s="5" t="n">
        <v>39</v>
      </c>
      <c r="E7" s="5" t="n">
        <v>-561</v>
      </c>
    </row>
    <row r="8" spans="1:5">
      <c r="A8" s="4" t="s">
        <v>48</v>
      </c>
      <c r="B8" s="5" t="n">
        <v>28</v>
      </c>
      <c r="C8" s="5" t="n">
        <v>25</v>
      </c>
      <c r="D8" s="5" t="n">
        <v>48</v>
      </c>
      <c r="E8" s="5" t="n">
        <v>42</v>
      </c>
    </row>
    <row r="9" spans="1:5">
      <c r="A9" s="4" t="s">
        <v>49</v>
      </c>
      <c r="B9" s="7" t="n">
        <v>291</v>
      </c>
      <c r="C9" s="7" t="n">
        <v>-590</v>
      </c>
      <c r="D9" s="7" t="n">
        <v>-9</v>
      </c>
      <c r="E9" s="7" t="n">
        <v>-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3</v>
      </c>
    </row>
    <row r="3" spans="1:2">
      <c r="A3" s="3" t="s">
        <v>14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3</v>
      </c>
    </row>
    <row r="3" spans="1:2">
      <c r="A3" s="3" t="s">
        <v>14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3</v>
      </c>
    </row>
    <row r="3" spans="1:2">
      <c r="A3" s="3" t="s">
        <v>15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3</v>
      </c>
    </row>
    <row r="3" spans="1:2">
      <c r="A3" s="3" t="s">
        <v>23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3</v>
      </c>
    </row>
    <row r="3" spans="1:2">
      <c r="A3" s="3" t="s">
        <v>16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3</v>
      </c>
    </row>
    <row r="3" spans="1:2">
      <c r="A3" s="3" t="s">
        <v>167</v>
      </c>
    </row>
    <row r="4" spans="1:2">
      <c r="A4" s="4" t="s">
        <v>170</v>
      </c>
      <c r="B4" s="4" t="s">
        <v>1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3</v>
      </c>
    </row>
    <row r="3" spans="1:2">
      <c r="A3" s="3" t="s">
        <v>257</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3</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3</v>
      </c>
    </row>
    <row r="3" spans="1:2">
      <c r="A3" s="3" t="s">
        <v>189</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3</v>
      </c>
      <c r="C1" s="2" t="s">
        <v>51</v>
      </c>
    </row>
    <row r="2" spans="1:3">
      <c r="A2" s="4" t="s">
        <v>52</v>
      </c>
      <c r="B2" s="7" t="n">
        <v>729</v>
      </c>
      <c r="C2" s="7" t="n">
        <v>105</v>
      </c>
    </row>
    <row r="3" spans="1:3">
      <c r="A3" s="4" t="s">
        <v>53</v>
      </c>
      <c r="B3" s="5" t="n">
        <v>869</v>
      </c>
      <c r="C3" s="5" t="n">
        <v>810</v>
      </c>
    </row>
    <row r="4" spans="1:3">
      <c r="A4" s="4" t="s">
        <v>54</v>
      </c>
      <c r="B4" s="5" t="n">
        <v>0</v>
      </c>
      <c r="C4" s="5" t="n">
        <v>2034</v>
      </c>
    </row>
    <row r="5" spans="1:3">
      <c r="A5" s="4" t="s">
        <v>55</v>
      </c>
      <c r="B5" s="5" t="n">
        <v>2197</v>
      </c>
      <c r="C5" s="5" t="n">
        <v>2082</v>
      </c>
    </row>
    <row r="6" spans="1:3">
      <c r="A6" s="4" t="s">
        <v>56</v>
      </c>
      <c r="B6" s="5" t="n">
        <v>645</v>
      </c>
      <c r="C6" s="5" t="n">
        <v>660</v>
      </c>
    </row>
    <row r="7" spans="1:3">
      <c r="A7" s="4" t="s">
        <v>57</v>
      </c>
      <c r="B7" s="5" t="n">
        <v>4440</v>
      </c>
      <c r="C7" s="5" t="n">
        <v>5691</v>
      </c>
    </row>
    <row r="8" spans="1:3">
      <c r="A8" s="4" t="s">
        <v>58</v>
      </c>
      <c r="B8" s="5" t="n">
        <v>2188</v>
      </c>
      <c r="C8" s="5" t="n">
        <v>2195</v>
      </c>
    </row>
    <row r="9" spans="1:3">
      <c r="A9" s="4" t="s">
        <v>59</v>
      </c>
      <c r="B9" s="5" t="n">
        <v>2114</v>
      </c>
      <c r="C9" s="5" t="n">
        <v>2179</v>
      </c>
    </row>
    <row r="10" spans="1:3">
      <c r="A10" s="4" t="s">
        <v>60</v>
      </c>
      <c r="B10" s="5" t="n">
        <v>100</v>
      </c>
      <c r="C10" s="5" t="n">
        <v>113</v>
      </c>
    </row>
    <row r="11" spans="1:3">
      <c r="A11" s="4" t="s">
        <v>61</v>
      </c>
      <c r="B11" s="5" t="n">
        <v>1852</v>
      </c>
      <c r="C11" s="5" t="n">
        <v>1748</v>
      </c>
    </row>
    <row r="12" spans="1:3">
      <c r="A12" s="4" t="s">
        <v>62</v>
      </c>
      <c r="B12" s="5" t="n">
        <v>1225</v>
      </c>
      <c r="C12" s="5" t="n">
        <v>1064</v>
      </c>
    </row>
    <row r="13" spans="1:3">
      <c r="A13" s="4" t="s">
        <v>63</v>
      </c>
      <c r="B13" s="5" t="n">
        <v>11919</v>
      </c>
      <c r="C13" s="5" t="n">
        <v>12990</v>
      </c>
    </row>
    <row r="14" spans="1:3">
      <c r="A14" s="4" t="s">
        <v>64</v>
      </c>
      <c r="B14" s="5" t="n">
        <v>19</v>
      </c>
      <c r="C14" s="5" t="n">
        <v>41</v>
      </c>
    </row>
    <row r="15" spans="1:3">
      <c r="A15" s="4" t="s">
        <v>65</v>
      </c>
      <c r="B15" s="5" t="n">
        <v>0</v>
      </c>
      <c r="C15" s="5" t="n">
        <v>38</v>
      </c>
    </row>
    <row r="16" spans="1:3">
      <c r="A16" s="4" t="s">
        <v>66</v>
      </c>
      <c r="B16" s="5" t="n">
        <v>2733</v>
      </c>
      <c r="C16" s="5" t="n">
        <v>2776</v>
      </c>
    </row>
    <row r="17" spans="1:3">
      <c r="A17" s="4" t="s">
        <v>67</v>
      </c>
      <c r="B17" s="5" t="n">
        <v>347</v>
      </c>
      <c r="C17" s="5" t="n">
        <v>430</v>
      </c>
    </row>
    <row r="18" spans="1:3">
      <c r="A18" s="4" t="s">
        <v>68</v>
      </c>
      <c r="B18" s="5" t="n">
        <v>271</v>
      </c>
      <c r="C18" s="5" t="n">
        <v>351</v>
      </c>
    </row>
    <row r="19" spans="1:3">
      <c r="A19" s="4" t="s">
        <v>69</v>
      </c>
      <c r="B19" s="5" t="n">
        <v>717</v>
      </c>
      <c r="C19" s="5" t="n">
        <v>624</v>
      </c>
    </row>
    <row r="20" spans="1:3">
      <c r="A20" s="4" t="s">
        <v>70</v>
      </c>
      <c r="B20" s="5" t="n">
        <v>4087</v>
      </c>
      <c r="C20" s="5" t="n">
        <v>4260</v>
      </c>
    </row>
    <row r="21" spans="1:3">
      <c r="A21" s="4" t="s">
        <v>71</v>
      </c>
      <c r="B21" s="5" t="n">
        <v>3333</v>
      </c>
      <c r="C21" s="5" t="n">
        <v>3442</v>
      </c>
    </row>
    <row r="22" spans="1:3">
      <c r="A22" s="4" t="s">
        <v>72</v>
      </c>
      <c r="B22" s="5" t="n">
        <v>172</v>
      </c>
      <c r="C22" s="5" t="n">
        <v>188</v>
      </c>
    </row>
    <row r="23" spans="1:3">
      <c r="A23" s="4" t="s">
        <v>73</v>
      </c>
      <c r="B23" s="5" t="n">
        <v>498</v>
      </c>
      <c r="C23" s="5" t="n">
        <v>725</v>
      </c>
    </row>
    <row r="24" spans="1:3">
      <c r="A24" s="4" t="s">
        <v>74</v>
      </c>
      <c r="B24" s="5" t="n">
        <v>4003</v>
      </c>
      <c r="C24" s="5" t="n">
        <v>4355</v>
      </c>
    </row>
    <row r="25" spans="1:3">
      <c r="A25" s="4" t="s">
        <v>75</v>
      </c>
      <c r="B25" s="5" t="n">
        <v>46</v>
      </c>
      <c r="C25" s="5" t="n">
        <v>34</v>
      </c>
    </row>
    <row r="26" spans="1:3">
      <c r="A26" s="4" t="s">
        <v>76</v>
      </c>
      <c r="B26" s="5" t="n">
        <v>0</v>
      </c>
      <c r="C26" s="5" t="n">
        <v>0</v>
      </c>
    </row>
    <row r="27" spans="1:3">
      <c r="A27" s="4" t="s">
        <v>77</v>
      </c>
      <c r="B27" s="5" t="n">
        <v>0</v>
      </c>
      <c r="C27" s="5" t="n">
        <v>0</v>
      </c>
    </row>
    <row r="28" spans="1:3">
      <c r="A28" s="4" t="s">
        <v>78</v>
      </c>
      <c r="B28" s="5" t="n">
        <v>4008</v>
      </c>
      <c r="C28" s="5" t="n">
        <v>0</v>
      </c>
    </row>
    <row r="29" spans="1:3">
      <c r="A29" s="4" t="s">
        <v>79</v>
      </c>
      <c r="B29" s="5" t="n">
        <v>250</v>
      </c>
      <c r="C29" s="5" t="n">
        <v>0</v>
      </c>
    </row>
    <row r="30" spans="1:3">
      <c r="A30" s="4" t="s">
        <v>80</v>
      </c>
      <c r="B30" s="5" t="n">
        <v>3632</v>
      </c>
      <c r="C30" s="5" t="n">
        <v>4210</v>
      </c>
    </row>
    <row r="31" spans="1:3">
      <c r="A31" s="4" t="s">
        <v>81</v>
      </c>
      <c r="B31" s="5" t="n">
        <v>0</v>
      </c>
      <c r="C31" s="5" t="n">
        <v>4486</v>
      </c>
    </row>
    <row r="32" spans="1:3">
      <c r="A32" s="4" t="s">
        <v>82</v>
      </c>
      <c r="B32" s="5" t="n">
        <v>-626</v>
      </c>
      <c r="C32" s="5" t="n">
        <v>-276</v>
      </c>
    </row>
    <row r="33" spans="1:3">
      <c r="A33" s="4" t="s">
        <v>83</v>
      </c>
      <c r="B33" s="5" t="n">
        <v>151</v>
      </c>
      <c r="C33" s="5" t="n">
        <v>131</v>
      </c>
    </row>
    <row r="34" spans="1:3">
      <c r="A34" s="4" t="s">
        <v>84</v>
      </c>
      <c r="B34" s="5" t="n">
        <v>3783</v>
      </c>
      <c r="C34" s="5" t="n">
        <v>4341</v>
      </c>
    </row>
    <row r="35" spans="1:3">
      <c r="A35" s="4" t="s">
        <v>85</v>
      </c>
      <c r="B35" s="7" t="n">
        <v>11919</v>
      </c>
      <c r="C35" s="7" t="n">
        <v>129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22</v>
      </c>
      <c r="D1" s="2" t="s">
        <v>1</v>
      </c>
    </row>
    <row r="2" spans="1:6">
      <c r="B2" s="2" t="s">
        <v>23</v>
      </c>
      <c r="C2" s="2" t="s">
        <v>24</v>
      </c>
      <c r="D2" s="2" t="s">
        <v>23</v>
      </c>
      <c r="E2" s="2" t="s">
        <v>24</v>
      </c>
      <c r="F2" s="2" t="s">
        <v>51</v>
      </c>
    </row>
    <row r="3" spans="1:6">
      <c r="A3" s="4" t="s">
        <v>90</v>
      </c>
      <c r="B3" s="5" t="n">
        <v>500000000</v>
      </c>
      <c r="D3" s="5" t="n">
        <v>500000000</v>
      </c>
      <c r="F3" s="5" t="n">
        <v>0</v>
      </c>
    </row>
    <row r="4" spans="1:6">
      <c r="A4" s="4" t="s">
        <v>88</v>
      </c>
      <c r="B4" s="5" t="n">
        <v>100000000</v>
      </c>
      <c r="D4" s="5" t="n">
        <v>100000000</v>
      </c>
    </row>
    <row r="5" spans="1:6">
      <c r="A5" s="4" t="s">
        <v>87</v>
      </c>
      <c r="B5" s="10" t="n">
        <v>0.001</v>
      </c>
      <c r="D5" s="10" t="n">
        <v>0.001</v>
      </c>
    </row>
    <row r="6" spans="1:6">
      <c r="A6" s="4" t="s">
        <v>269</v>
      </c>
      <c r="F6" s="7" t="n">
        <v>2000</v>
      </c>
    </row>
    <row r="7" spans="1:6">
      <c r="A7" s="4" t="s">
        <v>270</v>
      </c>
      <c r="B7" s="7" t="n">
        <v>344</v>
      </c>
      <c r="D7" s="7" t="n">
        <v>344</v>
      </c>
      <c r="F7" s="5" t="n">
        <v>326</v>
      </c>
    </row>
    <row r="8" spans="1:6">
      <c r="A8" s="4" t="s">
        <v>36</v>
      </c>
      <c r="B8" s="7" t="n">
        <v>192</v>
      </c>
      <c r="C8" s="7" t="n">
        <v>-779</v>
      </c>
      <c r="D8" s="7" t="n">
        <v>341</v>
      </c>
      <c r="E8" s="7" t="n">
        <v>-642</v>
      </c>
    </row>
    <row r="9" spans="1:6">
      <c r="A9" s="4" t="s">
        <v>41</v>
      </c>
      <c r="B9" s="5" t="n">
        <v>93700000</v>
      </c>
      <c r="C9" s="5" t="n">
        <v>93700000</v>
      </c>
      <c r="D9" s="5" t="n">
        <v>93700000</v>
      </c>
      <c r="E9" s="5" t="n">
        <v>93700000</v>
      </c>
    </row>
    <row r="10" spans="1:6">
      <c r="A10" s="4" t="s">
        <v>271</v>
      </c>
      <c r="B10" s="5" t="n">
        <v>400000</v>
      </c>
      <c r="C10" s="5" t="n">
        <v>0</v>
      </c>
      <c r="D10" s="5" t="n">
        <v>300000</v>
      </c>
      <c r="E10" s="5" t="n">
        <v>0</v>
      </c>
    </row>
    <row r="11" spans="1:6">
      <c r="A11" s="4" t="s">
        <v>42</v>
      </c>
      <c r="B11" s="5" t="n">
        <v>94100000</v>
      </c>
      <c r="C11" s="5" t="n">
        <v>93700000</v>
      </c>
      <c r="D11" s="5" t="n">
        <v>94000000</v>
      </c>
      <c r="E11" s="5" t="n">
        <v>93700000</v>
      </c>
    </row>
    <row r="12" spans="1:6">
      <c r="A12" s="4" t="s">
        <v>38</v>
      </c>
      <c r="B12" s="8" t="n">
        <v>2.05</v>
      </c>
      <c r="C12" s="8" t="n">
        <v>-8.31</v>
      </c>
      <c r="D12" s="8" t="n">
        <v>3.64</v>
      </c>
      <c r="E12" s="8" t="n">
        <v>-6.85</v>
      </c>
    </row>
    <row r="13" spans="1:6">
      <c r="A13" s="4" t="s">
        <v>39</v>
      </c>
      <c r="B13" s="8" t="n">
        <v>2.04</v>
      </c>
      <c r="C13" s="8" t="n">
        <v>-8.31</v>
      </c>
      <c r="D13" s="8" t="n">
        <v>3.63</v>
      </c>
      <c r="E13" s="8" t="n">
        <v>-6.85</v>
      </c>
    </row>
    <row r="14" spans="1:6">
      <c r="A14" s="4" t="s">
        <v>272</v>
      </c>
      <c r="B14" s="7" t="n">
        <v>202</v>
      </c>
      <c r="D14" s="7" t="n">
        <v>202</v>
      </c>
      <c r="F14" s="5" t="n">
        <v>219</v>
      </c>
    </row>
    <row r="15" spans="1:6">
      <c r="A15" s="4" t="s">
        <v>273</v>
      </c>
      <c r="D15" s="5" t="n">
        <v>2000</v>
      </c>
    </row>
    <row r="16" spans="1:6">
      <c r="A16" s="4" t="s">
        <v>274</v>
      </c>
    </row>
    <row r="17" spans="1:6">
      <c r="A17" s="4" t="s">
        <v>270</v>
      </c>
      <c r="B17" s="5" t="n">
        <v>300</v>
      </c>
      <c r="D17" s="5" t="n">
        <v>300</v>
      </c>
      <c r="F17" s="5" t="n">
        <v>281</v>
      </c>
    </row>
    <row r="18" spans="1:6">
      <c r="A18" s="4" t="s">
        <v>275</v>
      </c>
    </row>
    <row r="19" spans="1:6">
      <c r="A19" s="4" t="s">
        <v>270</v>
      </c>
      <c r="B19" s="5" t="n">
        <v>44</v>
      </c>
      <c r="D19" s="5" t="n">
        <v>44</v>
      </c>
      <c r="F19" s="5" t="n">
        <v>45</v>
      </c>
    </row>
    <row r="20" spans="1:6">
      <c r="A20" s="4" t="s">
        <v>276</v>
      </c>
    </row>
    <row r="21" spans="1:6">
      <c r="A21" s="4" t="s">
        <v>272</v>
      </c>
      <c r="B21" s="7" t="n">
        <v>202</v>
      </c>
      <c r="D21" s="7" t="n">
        <v>202</v>
      </c>
      <c r="F21" s="7" t="n">
        <v>2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7</v>
      </c>
      <c r="B1" s="2" t="s">
        <v>23</v>
      </c>
      <c r="C1" s="2" t="s">
        <v>51</v>
      </c>
    </row>
    <row r="2" spans="1:3">
      <c r="A2" s="3" t="s">
        <v>135</v>
      </c>
    </row>
    <row r="3" spans="1:3">
      <c r="A3" s="4" t="s">
        <v>278</v>
      </c>
      <c r="B3" s="7" t="n">
        <v>489</v>
      </c>
      <c r="C3" s="7" t="n">
        <v>502</v>
      </c>
    </row>
    <row r="4" spans="1:3">
      <c r="A4" s="4" t="s">
        <v>279</v>
      </c>
      <c r="B4" s="5" t="n">
        <v>34</v>
      </c>
      <c r="C4" s="5" t="n">
        <v>35</v>
      </c>
    </row>
    <row r="5" spans="1:3">
      <c r="A5" s="4" t="s">
        <v>280</v>
      </c>
      <c r="B5" s="5" t="n">
        <v>122</v>
      </c>
      <c r="C5" s="5" t="n">
        <v>123</v>
      </c>
    </row>
    <row r="6" spans="1:3">
      <c r="A6" s="4" t="s">
        <v>56</v>
      </c>
      <c r="B6" s="7" t="n">
        <v>645</v>
      </c>
      <c r="C6" s="7" t="n">
        <v>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1</v>
      </c>
      <c r="B1" s="2" t="s">
        <v>23</v>
      </c>
      <c r="C1" s="2" t="s">
        <v>51</v>
      </c>
    </row>
    <row r="2" spans="1:3">
      <c r="A2" s="3" t="s">
        <v>282</v>
      </c>
    </row>
    <row r="3" spans="1:3">
      <c r="A3" s="4" t="s">
        <v>283</v>
      </c>
      <c r="B3" s="7" t="n">
        <v>191</v>
      </c>
      <c r="C3" s="7" t="n">
        <v>199</v>
      </c>
    </row>
    <row r="4" spans="1:3">
      <c r="A4" s="4" t="s">
        <v>284</v>
      </c>
      <c r="B4" s="5" t="n">
        <v>-91</v>
      </c>
      <c r="C4" s="5" t="n">
        <v>-86</v>
      </c>
    </row>
    <row r="5" spans="1:3">
      <c r="A5" s="4" t="s">
        <v>60</v>
      </c>
      <c r="B5" s="5" t="n">
        <v>100</v>
      </c>
      <c r="C5" s="5" t="n">
        <v>113</v>
      </c>
    </row>
    <row r="6" spans="1:3">
      <c r="A6" s="4" t="s">
        <v>285</v>
      </c>
    </row>
    <row r="7" spans="1:3">
      <c r="A7" s="3" t="s">
        <v>282</v>
      </c>
    </row>
    <row r="8" spans="1:3">
      <c r="A8" s="4" t="s">
        <v>283</v>
      </c>
      <c r="B8" s="5" t="n">
        <v>27</v>
      </c>
      <c r="C8" s="5" t="n">
        <v>28</v>
      </c>
    </row>
    <row r="9" spans="1:3">
      <c r="A9" s="4" t="s">
        <v>284</v>
      </c>
      <c r="B9" s="5" t="n">
        <v>-13</v>
      </c>
      <c r="C9" s="5" t="n">
        <v>-13</v>
      </c>
    </row>
    <row r="10" spans="1:3">
      <c r="A10" s="4" t="s">
        <v>60</v>
      </c>
      <c r="B10" s="5" t="n">
        <v>14</v>
      </c>
      <c r="C10" s="5" t="n">
        <v>15</v>
      </c>
    </row>
    <row r="11" spans="1:3">
      <c r="A11" s="4" t="s">
        <v>286</v>
      </c>
    </row>
    <row r="12" spans="1:3">
      <c r="A12" s="3" t="s">
        <v>282</v>
      </c>
    </row>
    <row r="13" spans="1:3">
      <c r="A13" s="4" t="s">
        <v>283</v>
      </c>
      <c r="B13" s="5" t="n">
        <v>97</v>
      </c>
      <c r="C13" s="5" t="n">
        <v>100</v>
      </c>
    </row>
    <row r="14" spans="1:3">
      <c r="A14" s="4" t="s">
        <v>284</v>
      </c>
      <c r="B14" s="5" t="n">
        <v>-51</v>
      </c>
      <c r="C14" s="5" t="n">
        <v>-48</v>
      </c>
    </row>
    <row r="15" spans="1:3">
      <c r="A15" s="4" t="s">
        <v>60</v>
      </c>
      <c r="B15" s="5" t="n">
        <v>46</v>
      </c>
      <c r="C15" s="5" t="n">
        <v>52</v>
      </c>
    </row>
    <row r="16" spans="1:3">
      <c r="A16" s="4" t="s">
        <v>287</v>
      </c>
    </row>
    <row r="17" spans="1:3">
      <c r="A17" s="3" t="s">
        <v>282</v>
      </c>
    </row>
    <row r="18" spans="1:3">
      <c r="A18" s="4" t="s">
        <v>283</v>
      </c>
      <c r="B18" s="5" t="n">
        <v>53</v>
      </c>
      <c r="C18" s="5" t="n">
        <v>56</v>
      </c>
    </row>
    <row r="19" spans="1:3">
      <c r="A19" s="4" t="s">
        <v>284</v>
      </c>
      <c r="B19" s="5" t="n">
        <v>-21</v>
      </c>
      <c r="C19" s="5" t="n">
        <v>-19</v>
      </c>
    </row>
    <row r="20" spans="1:3">
      <c r="A20" s="4" t="s">
        <v>60</v>
      </c>
      <c r="B20" s="5" t="n">
        <v>32</v>
      </c>
      <c r="C20" s="5" t="n">
        <v>37</v>
      </c>
    </row>
    <row r="21" spans="1:3">
      <c r="A21" s="4" t="s">
        <v>288</v>
      </c>
    </row>
    <row r="22" spans="1:3">
      <c r="A22" s="3" t="s">
        <v>282</v>
      </c>
    </row>
    <row r="23" spans="1:3">
      <c r="A23" s="4" t="s">
        <v>283</v>
      </c>
      <c r="B23" s="5" t="n">
        <v>14</v>
      </c>
      <c r="C23" s="5" t="n">
        <v>15</v>
      </c>
    </row>
    <row r="24" spans="1:3">
      <c r="A24" s="4" t="s">
        <v>284</v>
      </c>
      <c r="B24" s="5" t="n">
        <v>-6</v>
      </c>
      <c r="C24" s="5" t="n">
        <v>-6</v>
      </c>
    </row>
    <row r="25" spans="1:3">
      <c r="A25" s="4" t="s">
        <v>60</v>
      </c>
      <c r="B25" s="7" t="n">
        <v>8</v>
      </c>
      <c r="C25" s="7"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3</v>
      </c>
      <c r="C2" s="2" t="s">
        <v>24</v>
      </c>
    </row>
    <row r="3" spans="1:3">
      <c r="A3" s="3" t="s">
        <v>139</v>
      </c>
    </row>
    <row r="4" spans="1:3">
      <c r="A4" s="4" t="s">
        <v>99</v>
      </c>
      <c r="B4" s="7" t="n">
        <v>9</v>
      </c>
      <c r="C4" s="7" t="n">
        <v>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3</v>
      </c>
      <c r="C2" s="2" t="s">
        <v>51</v>
      </c>
    </row>
    <row r="3" spans="1:3">
      <c r="A3" s="3" t="s">
        <v>216</v>
      </c>
    </row>
    <row r="4" spans="1:3">
      <c r="A4" s="4" t="s">
        <v>59</v>
      </c>
      <c r="B4" s="7" t="n">
        <v>2114</v>
      </c>
      <c r="C4" s="7" t="n">
        <v>2179</v>
      </c>
    </row>
    <row r="5" spans="1:3">
      <c r="A5" s="4" t="s">
        <v>291</v>
      </c>
      <c r="B5" s="5" t="n">
        <v>0</v>
      </c>
    </row>
    <row r="6" spans="1:3">
      <c r="A6" s="4" t="s">
        <v>292</v>
      </c>
      <c r="B6" s="5" t="n">
        <v>0</v>
      </c>
    </row>
    <row r="7" spans="1:3">
      <c r="A7" s="4" t="s">
        <v>293</v>
      </c>
      <c r="B7" s="7" t="n">
        <v>-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4</v>
      </c>
      <c r="B1" s="2" t="s">
        <v>22</v>
      </c>
      <c r="C1" s="2" t="s">
        <v>1</v>
      </c>
    </row>
    <row r="2" spans="1:5">
      <c r="B2" s="2" t="s">
        <v>295</v>
      </c>
      <c r="C2" s="2" t="s">
        <v>23</v>
      </c>
      <c r="D2" s="2" t="s">
        <v>51</v>
      </c>
      <c r="E2" s="2" t="s">
        <v>296</v>
      </c>
    </row>
    <row r="3" spans="1:5">
      <c r="A3" s="3" t="s">
        <v>143</v>
      </c>
    </row>
    <row r="4" spans="1:5">
      <c r="A4" s="4" t="s">
        <v>297</v>
      </c>
      <c r="B4" s="7" t="n">
        <v>16</v>
      </c>
      <c r="C4" s="7" t="n">
        <v>14</v>
      </c>
      <c r="D4" s="7" t="n">
        <v>13</v>
      </c>
      <c r="E4" s="7" t="n">
        <v>12</v>
      </c>
    </row>
    <row r="5" spans="1:5">
      <c r="A5" s="4" t="s">
        <v>298</v>
      </c>
      <c r="B5" s="5" t="n">
        <v>4</v>
      </c>
      <c r="C5" s="5" t="n">
        <v>2</v>
      </c>
    </row>
    <row r="6" spans="1:5">
      <c r="A6" s="4" t="s">
        <v>299</v>
      </c>
      <c r="B6" s="5" t="n">
        <v>1</v>
      </c>
      <c r="C6" s="5" t="n">
        <v>3</v>
      </c>
    </row>
    <row r="7" spans="1:5">
      <c r="A7" s="4" t="s">
        <v>300</v>
      </c>
      <c r="B7" s="7" t="n">
        <v>-1</v>
      </c>
      <c r="C7" s="7"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5"/>
  </cols>
  <sheetData>
    <row r="1" spans="1:2">
      <c r="A1" s="1" t="s">
        <v>301</v>
      </c>
      <c r="B1" s="2" t="s">
        <v>1</v>
      </c>
    </row>
    <row r="2" spans="1:2">
      <c r="B2" s="2" t="s">
        <v>302</v>
      </c>
    </row>
    <row r="3" spans="1:2">
      <c r="A3" s="3" t="s">
        <v>303</v>
      </c>
    </row>
    <row r="4" spans="1:2">
      <c r="A4" s="4" t="s">
        <v>304</v>
      </c>
      <c r="B4" s="4" t="s">
        <v>305</v>
      </c>
    </row>
    <row r="5" spans="1:2">
      <c r="A5" s="4" t="s">
        <v>306</v>
      </c>
    </row>
    <row r="6" spans="1:2">
      <c r="A6" s="3" t="s">
        <v>303</v>
      </c>
    </row>
    <row r="7" spans="1:2">
      <c r="A7" s="4" t="s">
        <v>307</v>
      </c>
      <c r="B7" s="12" t="n">
        <v>1.5</v>
      </c>
    </row>
    <row r="8" spans="1:2">
      <c r="A8" s="4" t="s">
        <v>308</v>
      </c>
    </row>
    <row r="9" spans="1:2">
      <c r="A9" s="3" t="s">
        <v>303</v>
      </c>
    </row>
    <row r="10" spans="1:2">
      <c r="A10" s="4" t="s">
        <v>307</v>
      </c>
      <c r="B10" s="12" t="n">
        <v>1.5</v>
      </c>
    </row>
    <row r="11" spans="1:2">
      <c r="A11" s="4" t="s">
        <v>309</v>
      </c>
    </row>
    <row r="12" spans="1:2">
      <c r="A12" s="3" t="s">
        <v>303</v>
      </c>
    </row>
    <row r="13" spans="1:2">
      <c r="A13" s="4" t="s">
        <v>310</v>
      </c>
      <c r="B13" s="4" t="s">
        <v>311</v>
      </c>
    </row>
    <row r="14" spans="1:2">
      <c r="A14" s="4" t="s">
        <v>312</v>
      </c>
    </row>
    <row r="15" spans="1:2">
      <c r="A15" s="3" t="s">
        <v>303</v>
      </c>
    </row>
    <row r="16" spans="1:2">
      <c r="A16" s="4" t="s">
        <v>310</v>
      </c>
      <c r="B16" s="4" t="s">
        <v>313</v>
      </c>
    </row>
    <row r="17" spans="1:2">
      <c r="A17" s="4" t="s">
        <v>314</v>
      </c>
    </row>
    <row r="18" spans="1:2">
      <c r="A18" s="3" t="s">
        <v>303</v>
      </c>
    </row>
    <row r="19" spans="1:2">
      <c r="A19" s="4" t="s">
        <v>310</v>
      </c>
      <c r="B19"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6</v>
      </c>
      <c r="B1" s="2" t="s">
        <v>1</v>
      </c>
    </row>
    <row r="2" spans="1:4">
      <c r="B2" s="2" t="s">
        <v>302</v>
      </c>
      <c r="C2" s="2" t="s">
        <v>317</v>
      </c>
      <c r="D2" s="2" t="s">
        <v>318</v>
      </c>
    </row>
    <row r="3" spans="1:4">
      <c r="A3" s="3" t="s">
        <v>319</v>
      </c>
    </row>
    <row r="4" spans="1:4">
      <c r="A4" s="4" t="s">
        <v>320</v>
      </c>
      <c r="B4" s="7" t="n">
        <v>2</v>
      </c>
      <c r="D4" s="7" t="n">
        <v>2</v>
      </c>
    </row>
    <row r="5" spans="1:4">
      <c r="A5" s="4" t="s">
        <v>321</v>
      </c>
      <c r="B5" s="5" t="n">
        <v>-40</v>
      </c>
      <c r="D5" s="5" t="n">
        <v>-43</v>
      </c>
    </row>
    <row r="6" spans="1:4">
      <c r="A6" s="4" t="s">
        <v>322</v>
      </c>
      <c r="B6" s="5" t="n">
        <v>3333</v>
      </c>
      <c r="D6" s="5" t="n">
        <v>3480</v>
      </c>
    </row>
    <row r="7" spans="1:4">
      <c r="A7" s="4" t="s">
        <v>323</v>
      </c>
      <c r="B7" s="5" t="n">
        <v>0</v>
      </c>
      <c r="D7" s="5" t="n">
        <v>38</v>
      </c>
    </row>
    <row r="8" spans="1:4">
      <c r="A8" s="4" t="s">
        <v>324</v>
      </c>
      <c r="B8" s="5" t="n">
        <v>3333</v>
      </c>
      <c r="D8" s="5" t="n">
        <v>3442</v>
      </c>
    </row>
    <row r="9" spans="1:4">
      <c r="A9" s="4" t="s">
        <v>308</v>
      </c>
    </row>
    <row r="10" spans="1:4">
      <c r="A10" s="3" t="s">
        <v>319</v>
      </c>
    </row>
    <row r="11" spans="1:4">
      <c r="A11" s="4" t="s">
        <v>325</v>
      </c>
      <c r="B11" s="5" t="n">
        <v>1400</v>
      </c>
      <c r="D11" s="5" t="n">
        <v>1500</v>
      </c>
    </row>
    <row r="12" spans="1:4">
      <c r="A12" s="4" t="s">
        <v>326</v>
      </c>
    </row>
    <row r="13" spans="1:4">
      <c r="A13" s="3" t="s">
        <v>319</v>
      </c>
    </row>
    <row r="14" spans="1:4">
      <c r="A14" s="4" t="s">
        <v>325</v>
      </c>
      <c r="B14" s="5" t="n">
        <v>1</v>
      </c>
      <c r="D14" s="5" t="n">
        <v>2</v>
      </c>
    </row>
    <row r="15" spans="1:4">
      <c r="A15" s="4" t="s">
        <v>327</v>
      </c>
    </row>
    <row r="16" spans="1:4">
      <c r="A16" s="3" t="s">
        <v>319</v>
      </c>
    </row>
    <row r="17" spans="1:4">
      <c r="A17" s="4" t="s">
        <v>325</v>
      </c>
      <c r="B17" s="7" t="n">
        <v>900</v>
      </c>
      <c r="D17" s="5" t="n">
        <v>900</v>
      </c>
    </row>
    <row r="18" spans="1:4">
      <c r="A18" s="4" t="s">
        <v>328</v>
      </c>
      <c r="B18" s="4" t="s">
        <v>329</v>
      </c>
      <c r="C18" s="4" t="s">
        <v>329</v>
      </c>
    </row>
    <row r="19" spans="1:4">
      <c r="A19" s="4" t="s">
        <v>330</v>
      </c>
    </row>
    <row r="20" spans="1:4">
      <c r="A20" s="3" t="s">
        <v>319</v>
      </c>
    </row>
    <row r="21" spans="1:4">
      <c r="A21" s="4" t="s">
        <v>325</v>
      </c>
      <c r="B21" s="7" t="n">
        <v>1070</v>
      </c>
      <c r="C21" s="13" t="n">
        <v>1</v>
      </c>
      <c r="D21" s="7" t="n">
        <v>1119</v>
      </c>
    </row>
    <row r="22" spans="1:4">
      <c r="A22" s="4" t="s">
        <v>328</v>
      </c>
      <c r="B22" s="4" t="s">
        <v>331</v>
      </c>
      <c r="C22" s="4" t="s">
        <v>331</v>
      </c>
    </row>
    <row r="23" spans="1:4">
      <c r="A23" s="4" t="s">
        <v>332</v>
      </c>
    </row>
    <row r="24" spans="1:4">
      <c r="A24" s="3" t="s">
        <v>319</v>
      </c>
    </row>
    <row r="25" spans="1:4">
      <c r="A25" s="4" t="s">
        <v>333</v>
      </c>
      <c r="B25" s="4" t="s">
        <v>313</v>
      </c>
    </row>
    <row r="26" spans="1:4">
      <c r="A26" s="4" t="s">
        <v>334</v>
      </c>
      <c r="B26" s="4" t="s">
        <v>335</v>
      </c>
    </row>
    <row r="27" spans="1:4">
      <c r="A27" s="4" t="s">
        <v>336</v>
      </c>
    </row>
    <row r="28" spans="1:4">
      <c r="A28" s="3" t="s">
        <v>319</v>
      </c>
    </row>
    <row r="29" spans="1:4">
      <c r="A29" s="4" t="s">
        <v>337</v>
      </c>
      <c r="B29" s="4" t="s">
        <v>338</v>
      </c>
    </row>
    <row r="30" spans="1:4">
      <c r="A30" s="4" t="s">
        <v>334</v>
      </c>
      <c r="B30"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2</v>
      </c>
      <c r="D1" s="2" t="s">
        <v>1</v>
      </c>
    </row>
    <row r="2" spans="1:5">
      <c r="B2" s="2" t="s">
        <v>23</v>
      </c>
      <c r="C2" s="2" t="s">
        <v>24</v>
      </c>
      <c r="D2" s="2" t="s">
        <v>23</v>
      </c>
      <c r="E2" s="2" t="s">
        <v>24</v>
      </c>
    </row>
    <row r="3" spans="1:5">
      <c r="A3" s="3" t="s">
        <v>147</v>
      </c>
    </row>
    <row r="4" spans="1:5">
      <c r="A4" s="4" t="s">
        <v>341</v>
      </c>
      <c r="B4" s="7" t="n">
        <v>32</v>
      </c>
      <c r="C4" s="7" t="n">
        <v>2</v>
      </c>
      <c r="D4" s="7" t="n">
        <v>65</v>
      </c>
      <c r="E4" s="7" t="n">
        <v>3</v>
      </c>
    </row>
    <row r="5" spans="1:5">
      <c r="A5" s="4" t="s">
        <v>342</v>
      </c>
      <c r="B5" s="5" t="n">
        <v>2</v>
      </c>
      <c r="C5" s="5" t="n">
        <v>1</v>
      </c>
      <c r="D5" s="5" t="n">
        <v>4</v>
      </c>
      <c r="E5" s="5" t="n">
        <v>2</v>
      </c>
    </row>
    <row r="6" spans="1:5">
      <c r="A6" s="4" t="s">
        <v>343</v>
      </c>
      <c r="B6" s="5" t="n">
        <v>0</v>
      </c>
      <c r="C6" s="5" t="n">
        <v>0</v>
      </c>
      <c r="D6" s="5" t="n">
        <v>-1</v>
      </c>
      <c r="E6" s="5" t="n">
        <v>0</v>
      </c>
    </row>
    <row r="7" spans="1:5">
      <c r="A7" s="4" t="s">
        <v>344</v>
      </c>
      <c r="B7" s="5" t="n">
        <v>-1</v>
      </c>
      <c r="C7" s="5" t="n">
        <v>1</v>
      </c>
      <c r="D7" s="5" t="n">
        <v>0</v>
      </c>
      <c r="E7" s="5" t="n">
        <v>1</v>
      </c>
    </row>
    <row r="8" spans="1:5">
      <c r="A8" s="4" t="s">
        <v>32</v>
      </c>
      <c r="B8" s="7" t="n">
        <v>33</v>
      </c>
      <c r="C8" s="7" t="n">
        <v>4</v>
      </c>
      <c r="D8" s="7" t="n">
        <v>68</v>
      </c>
      <c r="E8"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45</v>
      </c>
      <c r="B1" s="2" t="s">
        <v>23</v>
      </c>
    </row>
    <row r="2" spans="1:2">
      <c r="A2" s="3" t="s">
        <v>151</v>
      </c>
    </row>
    <row r="3" spans="1:2">
      <c r="A3" s="4" t="s">
        <v>346</v>
      </c>
      <c r="B3" s="4" t="s">
        <v>347</v>
      </c>
    </row>
    <row r="4" spans="1:2">
      <c r="A4" s="4" t="s">
        <v>348</v>
      </c>
      <c r="B4" s="4" t="s">
        <v>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v>
      </c>
      <c r="B1" s="2" t="s">
        <v>23</v>
      </c>
      <c r="C1" s="2" t="s">
        <v>51</v>
      </c>
    </row>
    <row r="2" spans="1:3">
      <c r="A2" s="4" t="s">
        <v>87</v>
      </c>
      <c r="B2" s="10" t="n">
        <v>0.001</v>
      </c>
    </row>
    <row r="3" spans="1:3">
      <c r="A3" s="4" t="s">
        <v>88</v>
      </c>
      <c r="B3" s="5" t="n">
        <v>100000000</v>
      </c>
    </row>
    <row r="4" spans="1:3">
      <c r="A4" s="4" t="s">
        <v>89</v>
      </c>
      <c r="B4" s="10" t="n">
        <v>0.001</v>
      </c>
      <c r="C4" s="7" t="n">
        <v>0</v>
      </c>
    </row>
    <row r="5" spans="1:3">
      <c r="A5" s="4" t="s">
        <v>90</v>
      </c>
      <c r="B5" s="5" t="n">
        <v>500000000</v>
      </c>
      <c r="C5" s="5" t="n">
        <v>0</v>
      </c>
    </row>
    <row r="6" spans="1:3">
      <c r="A6" s="4" t="s">
        <v>91</v>
      </c>
      <c r="B6" s="5" t="n">
        <v>93704969</v>
      </c>
      <c r="C6" s="5" t="n">
        <v>0</v>
      </c>
    </row>
    <row r="7" spans="1:3">
      <c r="A7" s="4" t="s">
        <v>92</v>
      </c>
      <c r="B7" s="5" t="n">
        <v>93696954</v>
      </c>
      <c r="C7" s="5" t="n">
        <v>0</v>
      </c>
    </row>
    <row r="8" spans="1:3">
      <c r="A8" s="4" t="s">
        <v>93</v>
      </c>
    </row>
    <row r="9" spans="1:3">
      <c r="A9" s="4" t="s">
        <v>87</v>
      </c>
      <c r="B9" s="7" t="n">
        <v>0</v>
      </c>
      <c r="C9" s="7" t="n">
        <v>0</v>
      </c>
    </row>
    <row r="10" spans="1:3">
      <c r="A10" s="4" t="s">
        <v>88</v>
      </c>
      <c r="B10" s="5" t="n">
        <v>100000000</v>
      </c>
      <c r="C10" s="5" t="n">
        <v>0</v>
      </c>
    </row>
    <row r="11" spans="1:3">
      <c r="A11" s="4" t="s">
        <v>94</v>
      </c>
      <c r="B11" s="5" t="n">
        <v>0</v>
      </c>
    </row>
    <row r="12" spans="1:3">
      <c r="A12" s="4" t="s">
        <v>95</v>
      </c>
    </row>
    <row r="13" spans="1:3">
      <c r="A13" s="4" t="s">
        <v>96</v>
      </c>
      <c r="C13" s="5" t="n">
        <v>0</v>
      </c>
    </row>
    <row r="14" spans="1:3">
      <c r="A14" s="4" t="s">
        <v>94</v>
      </c>
      <c r="C1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0</v>
      </c>
      <c r="B1" s="2" t="s">
        <v>351</v>
      </c>
      <c r="C1" s="2" t="s">
        <v>317</v>
      </c>
      <c r="D1" s="2" t="s">
        <v>318</v>
      </c>
    </row>
    <row r="2" spans="1:4">
      <c r="A2" s="4" t="s">
        <v>352</v>
      </c>
    </row>
    <row r="3" spans="1:4">
      <c r="A3" s="3" t="s">
        <v>353</v>
      </c>
    </row>
    <row r="4" spans="1:4">
      <c r="A4" s="4" t="s">
        <v>354</v>
      </c>
      <c r="B4" s="7" t="n">
        <v>5</v>
      </c>
      <c r="D4" s="7" t="n">
        <v>9</v>
      </c>
    </row>
    <row r="5" spans="1:4">
      <c r="A5" s="4" t="s">
        <v>355</v>
      </c>
      <c r="B5" s="5" t="n">
        <v>1083</v>
      </c>
      <c r="D5" s="5" t="n">
        <v>1150</v>
      </c>
    </row>
    <row r="6" spans="1:4">
      <c r="A6" s="4" t="s">
        <v>356</v>
      </c>
    </row>
    <row r="7" spans="1:4">
      <c r="A7" s="3" t="s">
        <v>353</v>
      </c>
    </row>
    <row r="8" spans="1:4">
      <c r="A8" s="4" t="s">
        <v>357</v>
      </c>
      <c r="B8" s="5" t="n">
        <v>1070</v>
      </c>
      <c r="C8" s="13" t="n">
        <v>1</v>
      </c>
      <c r="D8" s="5" t="n">
        <v>1119</v>
      </c>
    </row>
    <row r="9" spans="1:4">
      <c r="A9" s="4" t="s">
        <v>358</v>
      </c>
    </row>
    <row r="10" spans="1:4">
      <c r="A10" s="3" t="s">
        <v>353</v>
      </c>
    </row>
    <row r="11" spans="1:4">
      <c r="A11" s="4" t="s">
        <v>354</v>
      </c>
      <c r="B11" s="5" t="n">
        <v>11</v>
      </c>
      <c r="D11" s="5" t="n">
        <v>40</v>
      </c>
    </row>
    <row r="12" spans="1:4">
      <c r="A12" s="4" t="s">
        <v>355</v>
      </c>
      <c r="B12" s="5" t="n">
        <v>0</v>
      </c>
      <c r="D12" s="5" t="n">
        <v>8</v>
      </c>
    </row>
    <row r="13" spans="1:4">
      <c r="A13" s="4" t="s">
        <v>359</v>
      </c>
    </row>
    <row r="14" spans="1:4">
      <c r="A14" s="3" t="s">
        <v>353</v>
      </c>
    </row>
    <row r="15" spans="1:4">
      <c r="A15" s="4" t="s">
        <v>357</v>
      </c>
      <c r="B15" s="5" t="n">
        <v>0</v>
      </c>
      <c r="D15" s="5" t="n">
        <v>0</v>
      </c>
    </row>
    <row r="16" spans="1:4">
      <c r="A16" s="4" t="s">
        <v>360</v>
      </c>
    </row>
    <row r="17" spans="1:4">
      <c r="A17" s="3" t="s">
        <v>353</v>
      </c>
    </row>
    <row r="18" spans="1:4">
      <c r="A18" s="4" t="s">
        <v>361</v>
      </c>
      <c r="B18" s="5" t="n">
        <v>15</v>
      </c>
      <c r="D18" s="5" t="n">
        <v>49</v>
      </c>
    </row>
    <row r="19" spans="1:4">
      <c r="A19" s="4" t="s">
        <v>362</v>
      </c>
    </row>
    <row r="20" spans="1:4">
      <c r="A20" s="3" t="s">
        <v>353</v>
      </c>
    </row>
    <row r="21" spans="1:4">
      <c r="A21" s="4" t="s">
        <v>363</v>
      </c>
      <c r="B21" s="5" t="n">
        <v>13</v>
      </c>
      <c r="D21" s="5" t="n">
        <v>39</v>
      </c>
    </row>
    <row r="22" spans="1:4">
      <c r="A22" s="4" t="s">
        <v>364</v>
      </c>
    </row>
    <row r="23" spans="1:4">
      <c r="A23" s="3" t="s">
        <v>353</v>
      </c>
    </row>
    <row r="24" spans="1:4">
      <c r="A24" s="4" t="s">
        <v>361</v>
      </c>
      <c r="B24" s="5" t="n">
        <v>5</v>
      </c>
      <c r="D24" s="5" t="n">
        <v>9</v>
      </c>
    </row>
    <row r="25" spans="1:4">
      <c r="A25" s="4" t="s">
        <v>365</v>
      </c>
    </row>
    <row r="26" spans="1:4">
      <c r="A26" s="3" t="s">
        <v>353</v>
      </c>
    </row>
    <row r="27" spans="1:4">
      <c r="A27" s="4" t="s">
        <v>363</v>
      </c>
      <c r="B27" s="5" t="n">
        <v>13</v>
      </c>
      <c r="D27" s="5" t="n">
        <v>31</v>
      </c>
    </row>
    <row r="28" spans="1:4">
      <c r="A28" s="4" t="s">
        <v>366</v>
      </c>
    </row>
    <row r="29" spans="1:4">
      <c r="A29" s="3" t="s">
        <v>353</v>
      </c>
    </row>
    <row r="30" spans="1:4">
      <c r="A30" s="4" t="s">
        <v>361</v>
      </c>
      <c r="B30" s="5" t="n">
        <v>10</v>
      </c>
      <c r="D30" s="5" t="n">
        <v>40</v>
      </c>
    </row>
    <row r="31" spans="1:4">
      <c r="A31" s="4" t="s">
        <v>367</v>
      </c>
    </row>
    <row r="32" spans="1:4">
      <c r="A32" s="3" t="s">
        <v>353</v>
      </c>
    </row>
    <row r="33" spans="1:4">
      <c r="A33" s="4" t="s">
        <v>363</v>
      </c>
      <c r="B33" s="5" t="n">
        <v>0</v>
      </c>
      <c r="D33" s="5" t="n">
        <v>8</v>
      </c>
    </row>
    <row r="34" spans="1:4">
      <c r="A34" s="4" t="s">
        <v>368</v>
      </c>
    </row>
    <row r="35" spans="1:4">
      <c r="A35" s="3" t="s">
        <v>353</v>
      </c>
    </row>
    <row r="36" spans="1:4">
      <c r="A36" s="4" t="s">
        <v>369</v>
      </c>
      <c r="B36" s="5" t="n">
        <v>1</v>
      </c>
    </row>
    <row r="37" spans="1:4">
      <c r="A37" s="4" t="s">
        <v>370</v>
      </c>
    </row>
    <row r="38" spans="1:4">
      <c r="A38" s="3" t="s">
        <v>353</v>
      </c>
    </row>
    <row r="39" spans="1:4">
      <c r="A39" s="4" t="s">
        <v>369</v>
      </c>
      <c r="B39" s="5" t="n">
        <v>0</v>
      </c>
      <c r="D39" s="5" t="n">
        <v>0</v>
      </c>
    </row>
    <row r="40" spans="1:4">
      <c r="A40" s="4" t="s">
        <v>371</v>
      </c>
    </row>
    <row r="41" spans="1:4">
      <c r="A41" s="3" t="s">
        <v>353</v>
      </c>
    </row>
    <row r="42" spans="1:4">
      <c r="A42" s="4" t="s">
        <v>369</v>
      </c>
      <c r="B42" s="7" t="n">
        <v>1</v>
      </c>
      <c r="D4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3</v>
      </c>
      <c r="C1" s="2" t="s">
        <v>51</v>
      </c>
    </row>
    <row r="2" spans="1:3">
      <c r="A2" s="3" t="s">
        <v>151</v>
      </c>
    </row>
    <row r="3" spans="1:3">
      <c r="A3" s="4" t="s">
        <v>373</v>
      </c>
      <c r="B3" s="7" t="n">
        <v>16</v>
      </c>
      <c r="C3" s="7" t="n">
        <v>49</v>
      </c>
    </row>
    <row r="4" spans="1:3">
      <c r="A4" s="4" t="s">
        <v>374</v>
      </c>
      <c r="B4" s="5" t="n">
        <v>1083</v>
      </c>
      <c r="C4" s="5" t="n">
        <v>1158</v>
      </c>
    </row>
    <row r="5" spans="1:3">
      <c r="A5" s="4" t="s">
        <v>375</v>
      </c>
      <c r="B5" s="5" t="n">
        <v>-4</v>
      </c>
      <c r="C5" s="5" t="n">
        <v>-1</v>
      </c>
    </row>
    <row r="6" spans="1:3">
      <c r="A6" s="4" t="s">
        <v>376</v>
      </c>
      <c r="B6" s="5" t="n">
        <v>-4</v>
      </c>
      <c r="C6" s="5" t="n">
        <v>-1</v>
      </c>
    </row>
    <row r="7" spans="1:3">
      <c r="A7" s="4" t="s">
        <v>377</v>
      </c>
      <c r="B7" s="5" t="n">
        <v>12</v>
      </c>
      <c r="C7" s="5" t="n">
        <v>48</v>
      </c>
    </row>
    <row r="8" spans="1:3">
      <c r="A8" s="4" t="s">
        <v>378</v>
      </c>
      <c r="B8" s="7" t="n">
        <v>1079</v>
      </c>
      <c r="C8" s="7" t="n">
        <v>1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2</v>
      </c>
      <c r="D1" s="2" t="s">
        <v>1</v>
      </c>
    </row>
    <row r="2" spans="1:5">
      <c r="B2" s="2" t="s">
        <v>23</v>
      </c>
      <c r="C2" s="2" t="s">
        <v>24</v>
      </c>
      <c r="D2" s="2" t="s">
        <v>23</v>
      </c>
      <c r="E2" s="2" t="s">
        <v>24</v>
      </c>
    </row>
    <row r="3" spans="1:5">
      <c r="A3" s="3" t="s">
        <v>380</v>
      </c>
    </row>
    <row r="4" spans="1:5">
      <c r="A4" s="4" t="s">
        <v>381</v>
      </c>
      <c r="B4" s="7" t="n">
        <v>8</v>
      </c>
      <c r="C4" s="7" t="n">
        <v>-1</v>
      </c>
      <c r="D4" s="7" t="n">
        <v>1</v>
      </c>
      <c r="E4" s="7" t="n">
        <v>-5</v>
      </c>
    </row>
    <row r="5" spans="1:5">
      <c r="A5" s="4" t="s">
        <v>382</v>
      </c>
      <c r="B5" s="5" t="n">
        <v>2</v>
      </c>
      <c r="C5" s="5" t="n">
        <v>-20</v>
      </c>
      <c r="D5" s="5" t="n">
        <v>18</v>
      </c>
      <c r="E5" s="5" t="n">
        <v>-17</v>
      </c>
    </row>
    <row r="6" spans="1:5">
      <c r="A6" s="4" t="s">
        <v>383</v>
      </c>
      <c r="B6" s="5" t="n">
        <v>-17</v>
      </c>
      <c r="D6" s="5" t="n">
        <v>50</v>
      </c>
      <c r="E6" s="5" t="n">
        <v>-4</v>
      </c>
    </row>
    <row r="7" spans="1:5">
      <c r="A7" s="4" t="s">
        <v>384</v>
      </c>
      <c r="D7" s="5" t="n">
        <v>0</v>
      </c>
    </row>
    <row r="8" spans="1:5">
      <c r="A8" s="4" t="s">
        <v>385</v>
      </c>
    </row>
    <row r="9" spans="1:5">
      <c r="A9" s="3" t="s">
        <v>380</v>
      </c>
    </row>
    <row r="10" spans="1:5">
      <c r="A10" s="4" t="s">
        <v>386</v>
      </c>
      <c r="B10" s="5" t="n">
        <v>-7</v>
      </c>
      <c r="C10" s="5" t="n">
        <v>10</v>
      </c>
      <c r="D10" s="5" t="n">
        <v>-10</v>
      </c>
      <c r="E10" s="5" t="n">
        <v>15</v>
      </c>
    </row>
    <row r="11" spans="1:5">
      <c r="A11" s="4" t="s">
        <v>382</v>
      </c>
      <c r="B11" s="5" t="n">
        <v>-2</v>
      </c>
      <c r="C11" s="5" t="n">
        <v>-1</v>
      </c>
      <c r="D11" s="5" t="n">
        <v>-16</v>
      </c>
      <c r="E11" s="5" t="n">
        <v>-5</v>
      </c>
    </row>
    <row r="12" spans="1:5">
      <c r="A12" s="4" t="s">
        <v>387</v>
      </c>
    </row>
    <row r="13" spans="1:5">
      <c r="A13" s="3" t="s">
        <v>380</v>
      </c>
    </row>
    <row r="14" spans="1:5">
      <c r="A14" s="4" t="s">
        <v>382</v>
      </c>
      <c r="B14" s="5" t="n">
        <v>4</v>
      </c>
      <c r="C14" s="5" t="n">
        <v>-19</v>
      </c>
      <c r="D14" s="5" t="n">
        <v>35</v>
      </c>
      <c r="E14" s="5" t="n">
        <v>-12</v>
      </c>
    </row>
    <row r="15" spans="1:5">
      <c r="A15" s="4" t="s">
        <v>388</v>
      </c>
    </row>
    <row r="16" spans="1:5">
      <c r="A16" s="3" t="s">
        <v>380</v>
      </c>
    </row>
    <row r="17" spans="1:5">
      <c r="A17" s="4" t="s">
        <v>382</v>
      </c>
      <c r="B17" s="7" t="n">
        <v>0</v>
      </c>
      <c r="C17" s="7" t="n">
        <v>0</v>
      </c>
      <c r="D17" s="7" t="n">
        <v>-1</v>
      </c>
      <c r="E1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3</v>
      </c>
      <c r="C1" s="2" t="s">
        <v>51</v>
      </c>
    </row>
    <row r="2" spans="1:3">
      <c r="A2" s="3" t="s">
        <v>235</v>
      </c>
    </row>
    <row r="3" spans="1:3">
      <c r="A3" s="4" t="s">
        <v>390</v>
      </c>
      <c r="B3" s="7" t="n">
        <v>16</v>
      </c>
      <c r="C3" s="7" t="n">
        <v>49</v>
      </c>
    </row>
    <row r="4" spans="1:3">
      <c r="A4" s="4" t="s">
        <v>391</v>
      </c>
      <c r="B4" s="5" t="n">
        <v>13</v>
      </c>
      <c r="C4" s="5" t="n">
        <v>39</v>
      </c>
    </row>
    <row r="5" spans="1:3">
      <c r="A5" s="4" t="s">
        <v>392</v>
      </c>
    </row>
    <row r="6" spans="1:3">
      <c r="A6" s="3" t="s">
        <v>235</v>
      </c>
    </row>
    <row r="7" spans="1:3">
      <c r="A7" s="4" t="s">
        <v>390</v>
      </c>
      <c r="B7" s="5" t="n">
        <v>0</v>
      </c>
      <c r="C7" s="5" t="n">
        <v>0</v>
      </c>
    </row>
    <row r="8" spans="1:3">
      <c r="A8" s="4" t="s">
        <v>391</v>
      </c>
      <c r="B8" s="5" t="n">
        <v>0</v>
      </c>
      <c r="C8" s="5" t="n">
        <v>0</v>
      </c>
    </row>
    <row r="9" spans="1:3">
      <c r="A9" s="4" t="s">
        <v>393</v>
      </c>
    </row>
    <row r="10" spans="1:3">
      <c r="A10" s="3" t="s">
        <v>235</v>
      </c>
    </row>
    <row r="11" spans="1:3">
      <c r="A11" s="4" t="s">
        <v>390</v>
      </c>
      <c r="B11" s="5" t="n">
        <v>16</v>
      </c>
      <c r="C11" s="5" t="n">
        <v>49</v>
      </c>
    </row>
    <row r="12" spans="1:3">
      <c r="A12" s="4" t="s">
        <v>391</v>
      </c>
      <c r="B12" s="5" t="n">
        <v>13</v>
      </c>
      <c r="C12" s="5" t="n">
        <v>39</v>
      </c>
    </row>
    <row r="13" spans="1:3">
      <c r="A13" s="4" t="s">
        <v>394</v>
      </c>
    </row>
    <row r="14" spans="1:3">
      <c r="A14" s="3" t="s">
        <v>235</v>
      </c>
    </row>
    <row r="15" spans="1:3">
      <c r="A15" s="4" t="s">
        <v>390</v>
      </c>
      <c r="B15" s="5" t="n">
        <v>0</v>
      </c>
      <c r="C15" s="5" t="n">
        <v>0</v>
      </c>
    </row>
    <row r="16" spans="1:3">
      <c r="A16" s="4" t="s">
        <v>391</v>
      </c>
      <c r="B16" s="5" t="n">
        <v>0</v>
      </c>
      <c r="C16" s="5" t="n">
        <v>0</v>
      </c>
    </row>
    <row r="17" spans="1:3">
      <c r="A17" s="4" t="s">
        <v>395</v>
      </c>
    </row>
    <row r="18" spans="1:3">
      <c r="A18" s="3" t="s">
        <v>235</v>
      </c>
    </row>
    <row r="19" spans="1:3">
      <c r="A19" s="4" t="s">
        <v>369</v>
      </c>
      <c r="B19" s="5" t="n">
        <v>1</v>
      </c>
    </row>
    <row r="20" spans="1:3">
      <c r="A20" s="4" t="s">
        <v>396</v>
      </c>
    </row>
    <row r="21" spans="1:3">
      <c r="A21" s="3" t="s">
        <v>235</v>
      </c>
    </row>
    <row r="22" spans="1:3">
      <c r="A22" s="4" t="s">
        <v>369</v>
      </c>
      <c r="B22" s="5" t="n">
        <v>0</v>
      </c>
    </row>
    <row r="23" spans="1:3">
      <c r="A23" s="4" t="s">
        <v>397</v>
      </c>
    </row>
    <row r="24" spans="1:3">
      <c r="A24" s="3" t="s">
        <v>235</v>
      </c>
    </row>
    <row r="25" spans="1:3">
      <c r="A25" s="4" t="s">
        <v>369</v>
      </c>
      <c r="B25" s="5" t="n">
        <v>1</v>
      </c>
    </row>
    <row r="26" spans="1:3">
      <c r="A26" s="4" t="s">
        <v>398</v>
      </c>
    </row>
    <row r="27" spans="1:3">
      <c r="A27" s="3" t="s">
        <v>235</v>
      </c>
    </row>
    <row r="28" spans="1:3">
      <c r="A28" s="4" t="s">
        <v>369</v>
      </c>
      <c r="B28" s="5" t="n">
        <v>0</v>
      </c>
    </row>
    <row r="29" spans="1:3">
      <c r="A29" s="4" t="s">
        <v>399</v>
      </c>
    </row>
    <row r="30" spans="1:3">
      <c r="A30" s="3" t="s">
        <v>235</v>
      </c>
    </row>
    <row r="31" spans="1:3">
      <c r="A31" s="4" t="s">
        <v>363</v>
      </c>
      <c r="B31" s="5" t="n">
        <v>13</v>
      </c>
      <c r="C31" s="5" t="n">
        <v>39</v>
      </c>
    </row>
    <row r="32" spans="1:3">
      <c r="A32" s="4" t="s">
        <v>400</v>
      </c>
    </row>
    <row r="33" spans="1:3">
      <c r="A33" s="3" t="s">
        <v>235</v>
      </c>
    </row>
    <row r="34" spans="1:3">
      <c r="A34" s="4" t="s">
        <v>363</v>
      </c>
      <c r="B34" s="5" t="n">
        <v>0</v>
      </c>
      <c r="C34" s="5" t="n">
        <v>0</v>
      </c>
    </row>
    <row r="35" spans="1:3">
      <c r="A35" s="4" t="s">
        <v>401</v>
      </c>
    </row>
    <row r="36" spans="1:3">
      <c r="A36" s="3" t="s">
        <v>235</v>
      </c>
    </row>
    <row r="37" spans="1:3">
      <c r="A37" s="4" t="s">
        <v>363</v>
      </c>
      <c r="B37" s="5" t="n">
        <v>13</v>
      </c>
      <c r="C37" s="5" t="n">
        <v>39</v>
      </c>
    </row>
    <row r="38" spans="1:3">
      <c r="A38" s="4" t="s">
        <v>402</v>
      </c>
    </row>
    <row r="39" spans="1:3">
      <c r="A39" s="3" t="s">
        <v>235</v>
      </c>
    </row>
    <row r="40" spans="1:3">
      <c r="A40" s="4" t="s">
        <v>363</v>
      </c>
      <c r="B40" s="5" t="n">
        <v>0</v>
      </c>
      <c r="C40" s="5" t="n">
        <v>0</v>
      </c>
    </row>
    <row r="41" spans="1:3">
      <c r="A41" s="4" t="s">
        <v>403</v>
      </c>
    </row>
    <row r="42" spans="1:3">
      <c r="A42" s="3" t="s">
        <v>235</v>
      </c>
    </row>
    <row r="43" spans="1:3">
      <c r="A43" s="4" t="s">
        <v>361</v>
      </c>
      <c r="B43" s="5" t="n">
        <v>15</v>
      </c>
      <c r="C43" s="5" t="n">
        <v>49</v>
      </c>
    </row>
    <row r="44" spans="1:3">
      <c r="A44" s="4" t="s">
        <v>404</v>
      </c>
    </row>
    <row r="45" spans="1:3">
      <c r="A45" s="3" t="s">
        <v>235</v>
      </c>
    </row>
    <row r="46" spans="1:3">
      <c r="A46" s="4" t="s">
        <v>361</v>
      </c>
      <c r="B46" s="5" t="n">
        <v>0</v>
      </c>
      <c r="C46" s="5" t="n">
        <v>0</v>
      </c>
    </row>
    <row r="47" spans="1:3">
      <c r="A47" s="4" t="s">
        <v>405</v>
      </c>
    </row>
    <row r="48" spans="1:3">
      <c r="A48" s="3" t="s">
        <v>235</v>
      </c>
    </row>
    <row r="49" spans="1:3">
      <c r="A49" s="4" t="s">
        <v>361</v>
      </c>
      <c r="B49" s="5" t="n">
        <v>15</v>
      </c>
      <c r="C49" s="5" t="n">
        <v>49</v>
      </c>
    </row>
    <row r="50" spans="1:3">
      <c r="A50" s="4" t="s">
        <v>406</v>
      </c>
    </row>
    <row r="51" spans="1:3">
      <c r="A51" s="3" t="s">
        <v>235</v>
      </c>
    </row>
    <row r="52" spans="1:3">
      <c r="A52" s="4" t="s">
        <v>361</v>
      </c>
      <c r="B52" s="7" t="n">
        <v>0</v>
      </c>
      <c r="C5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 customWidth="1" max="5" min="5" width="14"/>
  </cols>
  <sheetData>
    <row r="1" spans="1:5">
      <c r="A1" s="1" t="s">
        <v>407</v>
      </c>
      <c r="B1" s="2" t="s">
        <v>22</v>
      </c>
      <c r="C1" s="2" t="s">
        <v>1</v>
      </c>
    </row>
    <row r="2" spans="1:5">
      <c r="B2" s="2" t="s">
        <v>408</v>
      </c>
      <c r="C2" s="2" t="s">
        <v>23</v>
      </c>
      <c r="D2" s="2" t="s">
        <v>24</v>
      </c>
      <c r="E2" s="2" t="s">
        <v>51</v>
      </c>
    </row>
    <row r="3" spans="1:5">
      <c r="A3" s="3" t="s">
        <v>239</v>
      </c>
    </row>
    <row r="4" spans="1:5">
      <c r="A4" s="4" t="s">
        <v>409</v>
      </c>
      <c r="B4" s="5" t="n">
        <v>236034</v>
      </c>
    </row>
    <row r="5" spans="1:5">
      <c r="A5" s="4" t="s">
        <v>410</v>
      </c>
      <c r="B5" s="8" t="n">
        <v>44.6</v>
      </c>
      <c r="E5" s="7" t="n">
        <v>0</v>
      </c>
    </row>
    <row r="6" spans="1:5">
      <c r="A6" s="4" t="s">
        <v>411</v>
      </c>
      <c r="E6" s="5" t="n">
        <v>0</v>
      </c>
    </row>
    <row r="7" spans="1:5">
      <c r="A7" s="4" t="s">
        <v>104</v>
      </c>
      <c r="C7" s="7" t="n">
        <v>22000000</v>
      </c>
      <c r="D7" s="7" t="n">
        <v>6000000</v>
      </c>
    </row>
    <row r="8" spans="1:5">
      <c r="A8" s="4" t="s">
        <v>412</v>
      </c>
      <c r="B8" s="5" t="n">
        <v>1</v>
      </c>
    </row>
    <row r="9" spans="1:5">
      <c r="A9" s="4" t="s">
        <v>413</v>
      </c>
      <c r="B9" s="5" t="n">
        <v>10</v>
      </c>
    </row>
    <row r="10" spans="1:5">
      <c r="A10" s="4" t="s">
        <v>414</v>
      </c>
      <c r="B10" s="7" t="n">
        <v>0</v>
      </c>
    </row>
    <row r="11" spans="1:5">
      <c r="A11" s="4" t="s">
        <v>415</v>
      </c>
      <c r="B11" s="4" t="s">
        <v>416</v>
      </c>
    </row>
    <row r="12" spans="1:5">
      <c r="A12" s="4" t="s">
        <v>417</v>
      </c>
      <c r="C12" s="4" t="s">
        <v>418</v>
      </c>
    </row>
    <row r="13" spans="1:5">
      <c r="A13" s="4" t="s">
        <v>419</v>
      </c>
      <c r="B13" s="7" t="n">
        <v>16000000</v>
      </c>
    </row>
    <row r="14" spans="1:5">
      <c r="A14" s="4" t="s">
        <v>420</v>
      </c>
      <c r="C14" s="4" t="s">
        <v>421</v>
      </c>
    </row>
    <row r="15" spans="1:5">
      <c r="A15" s="4" t="s">
        <v>422</v>
      </c>
      <c r="B15" s="5" t="n">
        <v>9000000</v>
      </c>
    </row>
    <row r="16" spans="1:5">
      <c r="A16" s="4" t="s">
        <v>423</v>
      </c>
      <c r="C16" s="4" t="s">
        <v>421</v>
      </c>
    </row>
    <row r="17" spans="1:5">
      <c r="A17" s="4" t="s">
        <v>424</v>
      </c>
      <c r="B17" s="5" t="n">
        <v>16000000</v>
      </c>
    </row>
    <row r="18" spans="1:5">
      <c r="A18" s="4" t="s">
        <v>425</v>
      </c>
      <c r="C18" s="4" t="s">
        <v>426</v>
      </c>
    </row>
    <row r="19" spans="1:5">
      <c r="A19" s="4" t="s">
        <v>427</v>
      </c>
      <c r="B19" s="7" t="n">
        <v>8000000</v>
      </c>
    </row>
    <row r="20" spans="1:5">
      <c r="A20" s="4" t="s">
        <v>428</v>
      </c>
    </row>
    <row r="21" spans="1:5">
      <c r="A21" s="3" t="s">
        <v>239</v>
      </c>
    </row>
    <row r="22" spans="1:5">
      <c r="A22" s="4" t="s">
        <v>415</v>
      </c>
      <c r="B22" s="8" t="n">
        <v>35.26</v>
      </c>
      <c r="E22" s="8" t="n">
        <v>32.42</v>
      </c>
    </row>
    <row r="23" spans="1:5">
      <c r="A23" s="4" t="s">
        <v>429</v>
      </c>
      <c r="B23" s="8" t="n">
        <v>27.22</v>
      </c>
    </row>
    <row r="24" spans="1:5">
      <c r="A24" s="4" t="s">
        <v>430</v>
      </c>
      <c r="B24" s="9" t="n">
        <v>31.71</v>
      </c>
    </row>
    <row r="25" spans="1:5">
      <c r="A25" s="4" t="s">
        <v>431</v>
      </c>
      <c r="B25" s="9" t="n">
        <v>33.28</v>
      </c>
    </row>
    <row r="26" spans="1:5">
      <c r="A26" s="4" t="s">
        <v>432</v>
      </c>
      <c r="B26" s="8" t="n">
        <v>32.49</v>
      </c>
    </row>
    <row r="27" spans="1:5">
      <c r="A27" s="4" t="s">
        <v>433</v>
      </c>
      <c r="B27" s="5" t="n">
        <v>3330</v>
      </c>
    </row>
    <row r="28" spans="1:5">
      <c r="A28" s="4" t="s">
        <v>434</v>
      </c>
      <c r="B28" s="5" t="n">
        <v>169125</v>
      </c>
    </row>
    <row r="29" spans="1:5">
      <c r="A29" s="4" t="s">
        <v>435</v>
      </c>
      <c r="B29" s="5" t="n">
        <v>2495543</v>
      </c>
    </row>
    <row r="30" spans="1:5">
      <c r="A30" s="4" t="s">
        <v>436</v>
      </c>
      <c r="E30" s="5" t="n">
        <v>2336028</v>
      </c>
    </row>
    <row r="31" spans="1:5">
      <c r="A31" s="4" t="s">
        <v>437</v>
      </c>
      <c r="B31" s="8" t="n">
        <v>31.92</v>
      </c>
    </row>
    <row r="32" spans="1:5">
      <c r="A32" s="4" t="s">
        <v>438</v>
      </c>
      <c r="B32" s="8" t="n">
        <v>33.66</v>
      </c>
    </row>
    <row r="33" spans="1:5">
      <c r="A33" s="4" t="s">
        <v>439</v>
      </c>
      <c r="B33" s="5" t="n">
        <v>1665093</v>
      </c>
    </row>
    <row r="34" spans="1:5">
      <c r="A34" s="4" t="s">
        <v>440</v>
      </c>
      <c r="B34" s="8" t="n">
        <v>29.79</v>
      </c>
    </row>
    <row r="35" spans="1:5">
      <c r="A35" s="4" t="s">
        <v>441</v>
      </c>
      <c r="C35" s="4" t="s">
        <v>418</v>
      </c>
    </row>
    <row r="36" spans="1:5">
      <c r="A36" s="4" t="s">
        <v>442</v>
      </c>
      <c r="B36" s="7" t="n">
        <v>25000000</v>
      </c>
    </row>
    <row r="37" spans="1:5">
      <c r="A37" s="4" t="s">
        <v>443</v>
      </c>
      <c r="B37" s="5" t="n">
        <v>2861</v>
      </c>
    </row>
    <row r="38" spans="1:5">
      <c r="A38" s="4" t="s">
        <v>444</v>
      </c>
      <c r="B38" s="5" t="n">
        <v>-827589</v>
      </c>
    </row>
    <row r="39" spans="1:5">
      <c r="A39" s="4" t="s">
        <v>445</v>
      </c>
      <c r="B39" s="8" t="n">
        <v>25.88</v>
      </c>
    </row>
    <row r="40" spans="1:5">
      <c r="A40" s="4" t="s">
        <v>446</v>
      </c>
      <c r="B40" s="5" t="n">
        <v>0</v>
      </c>
    </row>
    <row r="41" spans="1:5">
      <c r="A41" s="4" t="s">
        <v>447</v>
      </c>
      <c r="B41" s="8" t="n">
        <v>26.95</v>
      </c>
    </row>
    <row r="42" spans="1:5">
      <c r="A42" s="4" t="s">
        <v>448</v>
      </c>
      <c r="B42" s="5" t="n">
        <v>1394152</v>
      </c>
    </row>
    <row r="43" spans="1:5">
      <c r="A43" s="4" t="s">
        <v>449</v>
      </c>
      <c r="B43" s="5" t="n">
        <v>6280</v>
      </c>
    </row>
    <row r="44" spans="1:5">
      <c r="A44" s="4" t="s">
        <v>450</v>
      </c>
      <c r="B44" s="7" t="n">
        <v>0</v>
      </c>
    </row>
    <row r="45" spans="1:5">
      <c r="A45" s="4" t="s">
        <v>451</v>
      </c>
      <c r="B45" s="8" t="n">
        <v>35.5</v>
      </c>
    </row>
    <row r="46" spans="1:5">
      <c r="A46" s="4" t="s">
        <v>452</v>
      </c>
      <c r="B46" s="5" t="n">
        <v>1445791</v>
      </c>
    </row>
    <row r="47" spans="1:5">
      <c r="A47" s="4" t="s">
        <v>453</v>
      </c>
      <c r="B47" s="5" t="n">
        <v>219302</v>
      </c>
    </row>
    <row r="48" spans="1:5">
      <c r="A48" s="4" t="s">
        <v>454</v>
      </c>
      <c r="B48" s="8" t="n">
        <v>29.44</v>
      </c>
    </row>
    <row r="49" spans="1:5">
      <c r="A49" s="4" t="s">
        <v>455</v>
      </c>
      <c r="B49" s="5" t="n">
        <v>1199479</v>
      </c>
    </row>
    <row r="50" spans="1:5">
      <c r="A50" s="4" t="s">
        <v>456</v>
      </c>
      <c r="B50" s="5" t="n">
        <v>194673</v>
      </c>
    </row>
    <row r="51" spans="1:5">
      <c r="A51" s="4" t="s">
        <v>457</v>
      </c>
      <c r="B51" s="4" t="s">
        <v>458</v>
      </c>
    </row>
    <row r="52" spans="1:5">
      <c r="A52" s="4" t="s">
        <v>459</v>
      </c>
      <c r="B52" s="7" t="n">
        <v>24000000</v>
      </c>
    </row>
    <row r="53" spans="1:5">
      <c r="A53" s="4" t="s">
        <v>460</v>
      </c>
    </row>
    <row r="54" spans="1:5">
      <c r="A54" s="3" t="s">
        <v>239</v>
      </c>
    </row>
    <row r="55" spans="1:5">
      <c r="A55" s="4" t="s">
        <v>450</v>
      </c>
      <c r="B55" s="8" t="n">
        <v>45.19</v>
      </c>
    </row>
    <row r="56" spans="1:5">
      <c r="A56" s="4" t="s">
        <v>461</v>
      </c>
      <c r="B56" s="5" t="n">
        <v>2258199</v>
      </c>
      <c r="E56" s="5" t="n">
        <v>1320448</v>
      </c>
    </row>
    <row r="57" spans="1:5">
      <c r="A57" s="4" t="s">
        <v>446</v>
      </c>
      <c r="B57" s="5" t="n">
        <v>-1162213</v>
      </c>
    </row>
    <row r="58" spans="1:5">
      <c r="A58" s="4" t="s">
        <v>411</v>
      </c>
      <c r="B58" s="7" t="n">
        <v>76000000</v>
      </c>
    </row>
    <row r="59" spans="1:5">
      <c r="A59" s="4" t="s">
        <v>410</v>
      </c>
      <c r="B59" s="8" t="n">
        <v>45.44</v>
      </c>
      <c r="E59" s="8" t="n">
        <v>46.42</v>
      </c>
    </row>
    <row r="60" spans="1:5">
      <c r="A60" s="4" t="s">
        <v>462</v>
      </c>
      <c r="B60" s="8" t="n">
        <v>50.31</v>
      </c>
    </row>
    <row r="61" spans="1:5">
      <c r="A61" s="4" t="s">
        <v>463</v>
      </c>
      <c r="B61" s="5" t="n">
        <v>280796</v>
      </c>
    </row>
    <row r="62" spans="1:5">
      <c r="A62" s="4" t="s">
        <v>464</v>
      </c>
      <c r="B62" s="5" t="n">
        <v>-78692</v>
      </c>
    </row>
    <row r="63" spans="1:5">
      <c r="A63" s="4" t="s">
        <v>453</v>
      </c>
      <c r="B63" s="5" t="n">
        <v>1219064</v>
      </c>
    </row>
    <row r="64" spans="1:5">
      <c r="A64" s="4" t="s">
        <v>431</v>
      </c>
      <c r="B64" s="8" t="n">
        <v>48.06</v>
      </c>
    </row>
    <row r="65" spans="1:5">
      <c r="A65" s="4" t="s">
        <v>434</v>
      </c>
      <c r="B65" s="5" t="n">
        <v>135026</v>
      </c>
    </row>
    <row r="66" spans="1:5">
      <c r="A66" s="4" t="s">
        <v>432</v>
      </c>
      <c r="B66" s="8" t="n">
        <v>46.57</v>
      </c>
    </row>
    <row r="67" spans="1:5">
      <c r="A67" s="4" t="s">
        <v>465</v>
      </c>
      <c r="B67" s="8" t="n">
        <v>45.31</v>
      </c>
    </row>
    <row r="68" spans="1:5">
      <c r="A68" s="4" t="s">
        <v>435</v>
      </c>
      <c r="B68" s="5" t="n">
        <v>1455474</v>
      </c>
    </row>
    <row r="69" spans="1:5">
      <c r="A69" s="4" t="s">
        <v>466</v>
      </c>
      <c r="B69" s="8" t="n">
        <v>45.58</v>
      </c>
    </row>
    <row r="70" spans="1:5">
      <c r="A70" s="4" t="s">
        <v>452</v>
      </c>
      <c r="B70" s="5" t="n">
        <v>1039135</v>
      </c>
    </row>
    <row r="71" spans="1:5">
      <c r="A71" s="4" t="s">
        <v>467</v>
      </c>
      <c r="B71" s="8" t="n">
        <v>45.42</v>
      </c>
    </row>
    <row r="72" spans="1:5">
      <c r="A72" s="4" t="s">
        <v>415</v>
      </c>
      <c r="B72" s="4" t="s">
        <v>468</v>
      </c>
    </row>
    <row r="73" spans="1:5">
      <c r="A73" s="4" t="s">
        <v>469</v>
      </c>
    </row>
    <row r="74" spans="1:5">
      <c r="A74" s="3" t="s">
        <v>239</v>
      </c>
    </row>
    <row r="75" spans="1:5">
      <c r="A75" s="4" t="s">
        <v>450</v>
      </c>
      <c r="B75" s="7" t="n">
        <v>0</v>
      </c>
    </row>
    <row r="76" spans="1:5">
      <c r="A76" s="4" t="s">
        <v>461</v>
      </c>
      <c r="B76" s="5" t="n">
        <v>650677</v>
      </c>
      <c r="E76" s="5" t="n">
        <v>654694</v>
      </c>
    </row>
    <row r="77" spans="1:5">
      <c r="A77" s="4" t="s">
        <v>446</v>
      </c>
      <c r="B77" s="5" t="n">
        <v>0</v>
      </c>
    </row>
    <row r="78" spans="1:5">
      <c r="A78" s="4" t="s">
        <v>410</v>
      </c>
      <c r="B78" s="8" t="n">
        <v>31.1</v>
      </c>
      <c r="E78" s="8" t="n">
        <v>31.26</v>
      </c>
    </row>
    <row r="79" spans="1:5">
      <c r="A79" s="4" t="s">
        <v>470</v>
      </c>
      <c r="B79" s="7" t="n">
        <v>650677</v>
      </c>
    </row>
    <row r="80" spans="1:5">
      <c r="A80" s="4" t="s">
        <v>462</v>
      </c>
      <c r="B80" s="8" t="n">
        <v>34.74</v>
      </c>
    </row>
    <row r="81" spans="1:5">
      <c r="A81" s="4" t="s">
        <v>464</v>
      </c>
      <c r="B81" s="5" t="n">
        <v>-4979</v>
      </c>
    </row>
    <row r="82" spans="1:5">
      <c r="A82" s="4" t="s">
        <v>471</v>
      </c>
      <c r="B82" s="8" t="n">
        <v>27.93</v>
      </c>
    </row>
    <row r="83" spans="1:5">
      <c r="A83" s="4" t="s">
        <v>472</v>
      </c>
      <c r="B83" s="5" t="n">
        <v>613373</v>
      </c>
    </row>
    <row r="84" spans="1:5">
      <c r="A84" s="4" t="s">
        <v>473</v>
      </c>
      <c r="C84" s="4" t="s">
        <v>474</v>
      </c>
    </row>
    <row r="85" spans="1:5">
      <c r="A85" s="4" t="s">
        <v>454</v>
      </c>
      <c r="B85" s="8" t="n">
        <v>27.6</v>
      </c>
    </row>
    <row r="86" spans="1:5">
      <c r="A86" s="4" t="s">
        <v>441</v>
      </c>
      <c r="C86" s="4" t="s">
        <v>475</v>
      </c>
    </row>
    <row r="87" spans="1:5">
      <c r="A87" s="4" t="s">
        <v>476</v>
      </c>
      <c r="B87" s="7" t="n">
        <v>11000000</v>
      </c>
    </row>
    <row r="88" spans="1:5">
      <c r="A88" s="4" t="s">
        <v>455</v>
      </c>
      <c r="B88" s="5" t="n">
        <v>556725</v>
      </c>
    </row>
    <row r="89" spans="1:5">
      <c r="A89" s="4" t="s">
        <v>423</v>
      </c>
      <c r="C89" s="4" t="s">
        <v>474</v>
      </c>
    </row>
    <row r="90" spans="1:5">
      <c r="A90" s="4" t="s">
        <v>424</v>
      </c>
      <c r="B90" s="7" t="n">
        <v>8000000</v>
      </c>
    </row>
    <row r="91" spans="1:5">
      <c r="A91" s="4" t="s">
        <v>437</v>
      </c>
      <c r="B91" s="8" t="n">
        <v>31.13</v>
      </c>
    </row>
    <row r="92" spans="1:5">
      <c r="A92" s="4" t="s">
        <v>456</v>
      </c>
      <c r="B92" s="5" t="n">
        <v>56648</v>
      </c>
    </row>
    <row r="93" spans="1:5">
      <c r="A93" s="4" t="s">
        <v>425</v>
      </c>
      <c r="C93" s="4" t="s">
        <v>474</v>
      </c>
    </row>
    <row r="94" spans="1:5">
      <c r="A94" s="4" t="s">
        <v>427</v>
      </c>
      <c r="B94" s="7" t="n">
        <v>3000000</v>
      </c>
    </row>
    <row r="95" spans="1:5">
      <c r="A95" s="4" t="s">
        <v>420</v>
      </c>
      <c r="C95" s="4" t="s">
        <v>475</v>
      </c>
    </row>
    <row r="96" spans="1:5">
      <c r="A96" s="4" t="s">
        <v>422</v>
      </c>
      <c r="B96" s="5" t="n">
        <v>3000000</v>
      </c>
    </row>
    <row r="97" spans="1:5">
      <c r="A97" s="4" t="s">
        <v>429</v>
      </c>
      <c r="B97" s="8" t="n">
        <v>29.68</v>
      </c>
    </row>
    <row r="98" spans="1:5">
      <c r="A98" s="4" t="s">
        <v>449</v>
      </c>
      <c r="B98" s="5" t="n">
        <v>-9470</v>
      </c>
    </row>
    <row r="99" spans="1:5">
      <c r="A99" s="4" t="s">
        <v>444</v>
      </c>
      <c r="B99" s="5" t="n">
        <v>-31281</v>
      </c>
    </row>
    <row r="100" spans="1:5">
      <c r="A100" s="4" t="s">
        <v>465</v>
      </c>
      <c r="B100" s="8" t="n">
        <v>49.44</v>
      </c>
    </row>
    <row r="101" spans="1:5">
      <c r="A101" s="4" t="s">
        <v>448</v>
      </c>
      <c r="B101" s="5" t="n">
        <v>613373</v>
      </c>
    </row>
    <row r="102" spans="1:5">
      <c r="A102" s="4" t="s">
        <v>417</v>
      </c>
      <c r="C102" s="4" t="s">
        <v>475</v>
      </c>
    </row>
    <row r="103" spans="1:5">
      <c r="A103" s="4" t="s">
        <v>419</v>
      </c>
      <c r="B103" s="7" t="n">
        <v>8000000</v>
      </c>
    </row>
    <row r="104" spans="1:5">
      <c r="A104" s="4" t="s">
        <v>477</v>
      </c>
      <c r="B104" s="8" t="n">
        <v>33.16</v>
      </c>
    </row>
    <row r="105" spans="1:5">
      <c r="A105" s="4" t="s">
        <v>478</v>
      </c>
      <c r="B105" s="5" t="n">
        <v>41713</v>
      </c>
    </row>
    <row r="106" spans="1:5">
      <c r="A106" s="4" t="s">
        <v>479</v>
      </c>
      <c r="B106" s="8" t="n">
        <v>31.4</v>
      </c>
    </row>
    <row r="107" spans="1:5">
      <c r="A107" s="4" t="s">
        <v>480</v>
      </c>
      <c r="B107" s="5" t="n">
        <v>686937</v>
      </c>
    </row>
    <row r="108" spans="1:5">
      <c r="A108" s="4" t="s">
        <v>481</v>
      </c>
      <c r="B108" s="8" t="n">
        <v>31.01</v>
      </c>
    </row>
    <row r="109" spans="1:5">
      <c r="A109" s="4" t="s">
        <v>482</v>
      </c>
      <c r="B109" s="5" t="n">
        <v>590638</v>
      </c>
    </row>
    <row r="110" spans="1:5">
      <c r="A110" s="4" t="s">
        <v>483</v>
      </c>
      <c r="B110" s="8" t="n">
        <v>32.03</v>
      </c>
    </row>
    <row r="111" spans="1:5">
      <c r="A111" s="4" t="s">
        <v>484</v>
      </c>
      <c r="B111" s="5" t="n">
        <v>60039</v>
      </c>
    </row>
    <row r="112" spans="1:5">
      <c r="A112" s="4" t="s">
        <v>485</v>
      </c>
    </row>
    <row r="113" spans="1:5">
      <c r="A113" s="3" t="s">
        <v>239</v>
      </c>
    </row>
    <row r="114" spans="1:5">
      <c r="A114" s="4" t="s">
        <v>450</v>
      </c>
      <c r="B114" s="8" t="n">
        <v>44.6</v>
      </c>
    </row>
    <row r="115" spans="1:5">
      <c r="A115" s="4" t="s">
        <v>486</v>
      </c>
      <c r="B115" s="7" t="n">
        <v>0</v>
      </c>
    </row>
    <row r="116" spans="1:5">
      <c r="A116" s="4" t="s">
        <v>487</v>
      </c>
      <c r="B116" s="5" t="n">
        <v>0</v>
      </c>
    </row>
    <row r="117" spans="1:5">
      <c r="A117" s="4" t="s">
        <v>488</v>
      </c>
      <c r="B117" s="7" t="n">
        <v>236034</v>
      </c>
    </row>
    <row r="118" spans="1:5">
      <c r="A118" s="4" t="s">
        <v>462</v>
      </c>
      <c r="B118" s="7" t="n">
        <v>0</v>
      </c>
    </row>
    <row r="119" spans="1:5">
      <c r="A119" s="4" t="s">
        <v>463</v>
      </c>
      <c r="B119" s="5" t="n">
        <v>0</v>
      </c>
    </row>
    <row r="120" spans="1:5">
      <c r="A120" s="4" t="s">
        <v>464</v>
      </c>
      <c r="B120" s="5" t="n">
        <v>0</v>
      </c>
    </row>
    <row r="121" spans="1:5">
      <c r="A121" s="4" t="s">
        <v>465</v>
      </c>
      <c r="B121" s="7" t="n">
        <v>0</v>
      </c>
    </row>
    <row r="122" spans="1:5">
      <c r="A122" s="4" t="s">
        <v>414</v>
      </c>
      <c r="B122" s="7" t="n">
        <v>24000000</v>
      </c>
    </row>
    <row r="123" spans="1:5">
      <c r="A123" s="4" t="s">
        <v>415</v>
      </c>
      <c r="B123" s="4" t="s">
        <v>48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2</v>
      </c>
      <c r="D1" s="2" t="s">
        <v>1</v>
      </c>
    </row>
    <row r="2" spans="1:5">
      <c r="B2" s="2" t="s">
        <v>23</v>
      </c>
      <c r="C2" s="2" t="s">
        <v>24</v>
      </c>
      <c r="D2" s="2" t="s">
        <v>23</v>
      </c>
      <c r="E2" s="2" t="s">
        <v>24</v>
      </c>
    </row>
    <row r="3" spans="1:5">
      <c r="A3" s="3" t="s">
        <v>163</v>
      </c>
    </row>
    <row r="4" spans="1:5">
      <c r="A4" s="4" t="s">
        <v>491</v>
      </c>
      <c r="D4" s="12" t="n">
        <v>1.5</v>
      </c>
    </row>
    <row r="5" spans="1:5">
      <c r="A5" s="4" t="s">
        <v>40</v>
      </c>
      <c r="B5" s="10" t="n">
        <v>0.275</v>
      </c>
      <c r="C5" s="7" t="n">
        <v>0</v>
      </c>
      <c r="D5" s="10" t="n">
        <v>0.275</v>
      </c>
      <c r="E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2</v>
      </c>
      <c r="B1" s="2" t="s">
        <v>22</v>
      </c>
      <c r="D1" s="2" t="s">
        <v>1</v>
      </c>
    </row>
    <row r="2" spans="1:8">
      <c r="B2" s="2" t="s">
        <v>23</v>
      </c>
      <c r="C2" s="2" t="s">
        <v>24</v>
      </c>
      <c r="D2" s="2" t="s">
        <v>23</v>
      </c>
      <c r="E2" s="2" t="s">
        <v>24</v>
      </c>
      <c r="F2" s="2" t="s">
        <v>408</v>
      </c>
      <c r="G2" s="2" t="s">
        <v>51</v>
      </c>
      <c r="H2" s="2" t="s">
        <v>296</v>
      </c>
    </row>
    <row r="3" spans="1:8">
      <c r="A3" s="3" t="s">
        <v>493</v>
      </c>
    </row>
    <row r="4" spans="1:8">
      <c r="A4" s="4" t="s">
        <v>80</v>
      </c>
      <c r="B4" s="7" t="n">
        <v>3632</v>
      </c>
      <c r="D4" s="7" t="n">
        <v>3632</v>
      </c>
      <c r="G4" s="7" t="n">
        <v>4210</v>
      </c>
    </row>
    <row r="5" spans="1:8">
      <c r="A5" s="4" t="s">
        <v>83</v>
      </c>
      <c r="B5" s="5" t="n">
        <v>151</v>
      </c>
      <c r="D5" s="5" t="n">
        <v>151</v>
      </c>
      <c r="G5" s="5" t="n">
        <v>131</v>
      </c>
    </row>
    <row r="6" spans="1:8">
      <c r="A6" s="4" t="s">
        <v>36</v>
      </c>
      <c r="B6" s="5" t="n">
        <v>192</v>
      </c>
      <c r="C6" s="7" t="n">
        <v>-779</v>
      </c>
      <c r="D6" s="5" t="n">
        <v>341</v>
      </c>
      <c r="E6" s="7" t="n">
        <v>-642</v>
      </c>
    </row>
    <row r="7" spans="1:8">
      <c r="A7" s="4" t="s">
        <v>494</v>
      </c>
      <c r="B7" s="5" t="n">
        <v>92</v>
      </c>
      <c r="C7" s="5" t="n">
        <v>185</v>
      </c>
      <c r="D7" s="5" t="n">
        <v>-357</v>
      </c>
      <c r="E7" s="5" t="n">
        <v>33</v>
      </c>
    </row>
    <row r="8" spans="1:8">
      <c r="A8" s="4" t="s">
        <v>495</v>
      </c>
      <c r="D8" s="5" t="n">
        <v>-17</v>
      </c>
      <c r="E8" s="5" t="n">
        <v>-22</v>
      </c>
    </row>
    <row r="9" spans="1:8">
      <c r="A9" s="4" t="s">
        <v>496</v>
      </c>
    </row>
    <row r="10" spans="1:8">
      <c r="A10" s="3" t="s">
        <v>493</v>
      </c>
    </row>
    <row r="11" spans="1:8">
      <c r="A11" s="4" t="s">
        <v>80</v>
      </c>
      <c r="C11" s="5" t="n">
        <v>0</v>
      </c>
      <c r="E11" s="5" t="n">
        <v>0</v>
      </c>
      <c r="F11" s="7" t="n">
        <v>0</v>
      </c>
      <c r="G11" s="5" t="n">
        <v>0</v>
      </c>
      <c r="H11" s="7" t="n">
        <v>0</v>
      </c>
    </row>
    <row r="12" spans="1:8">
      <c r="A12" s="4" t="s">
        <v>36</v>
      </c>
      <c r="D12" s="5" t="n">
        <v>0</v>
      </c>
      <c r="E12" s="5" t="n">
        <v>0</v>
      </c>
    </row>
    <row r="13" spans="1:8">
      <c r="A13" s="4" t="s">
        <v>494</v>
      </c>
      <c r="D13" s="5" t="n">
        <v>0</v>
      </c>
      <c r="E13" s="5" t="n">
        <v>0</v>
      </c>
    </row>
    <row r="14" spans="1:8">
      <c r="A14" s="4" t="s">
        <v>497</v>
      </c>
      <c r="D14" s="5" t="n">
        <v>0</v>
      </c>
      <c r="E14" s="5" t="n">
        <v>0</v>
      </c>
    </row>
    <row r="15" spans="1:8">
      <c r="A15" s="4" t="s">
        <v>498</v>
      </c>
      <c r="D15" s="5" t="n">
        <v>0</v>
      </c>
      <c r="E15" s="5" t="n">
        <v>0</v>
      </c>
    </row>
    <row r="16" spans="1:8">
      <c r="A16" s="4" t="s">
        <v>495</v>
      </c>
      <c r="D16" s="5" t="n">
        <v>0</v>
      </c>
      <c r="E16" s="5" t="n">
        <v>0</v>
      </c>
    </row>
    <row r="17" spans="1:8">
      <c r="A17" s="4" t="s">
        <v>499</v>
      </c>
      <c r="D17" s="5" t="n">
        <v>0</v>
      </c>
    </row>
    <row r="18" spans="1:8">
      <c r="A18" s="4" t="s">
        <v>500</v>
      </c>
      <c r="D18" s="5" t="n">
        <v>0</v>
      </c>
    </row>
    <row r="19" spans="1:8">
      <c r="A19" s="4" t="s">
        <v>501</v>
      </c>
      <c r="D19" s="5" t="n">
        <v>0</v>
      </c>
    </row>
    <row r="20" spans="1:8">
      <c r="A20" s="4" t="s">
        <v>502</v>
      </c>
    </row>
    <row r="21" spans="1:8">
      <c r="A21" s="3" t="s">
        <v>493</v>
      </c>
    </row>
    <row r="22" spans="1:8">
      <c r="A22" s="4" t="s">
        <v>80</v>
      </c>
      <c r="B22" s="5" t="n">
        <v>4008</v>
      </c>
      <c r="C22" s="5" t="n">
        <v>0</v>
      </c>
      <c r="D22" s="5" t="n">
        <v>4008</v>
      </c>
      <c r="E22" s="5" t="n">
        <v>0</v>
      </c>
      <c r="G22" s="5" t="n">
        <v>0</v>
      </c>
      <c r="H22" s="5" t="n">
        <v>0</v>
      </c>
    </row>
    <row r="23" spans="1:8">
      <c r="A23" s="4" t="s">
        <v>36</v>
      </c>
      <c r="D23" s="5" t="n">
        <v>0</v>
      </c>
      <c r="E23" s="5" t="n">
        <v>0</v>
      </c>
    </row>
    <row r="24" spans="1:8">
      <c r="A24" s="4" t="s">
        <v>494</v>
      </c>
      <c r="D24" s="5" t="n">
        <v>0</v>
      </c>
      <c r="E24" s="5" t="n">
        <v>0</v>
      </c>
    </row>
    <row r="25" spans="1:8">
      <c r="A25" s="4" t="s">
        <v>497</v>
      </c>
      <c r="D25" s="5" t="n">
        <v>0</v>
      </c>
      <c r="E25" s="5" t="n">
        <v>0</v>
      </c>
    </row>
    <row r="26" spans="1:8">
      <c r="A26" s="4" t="s">
        <v>498</v>
      </c>
      <c r="D26" s="5" t="n">
        <v>0</v>
      </c>
      <c r="E26" s="5" t="n">
        <v>0</v>
      </c>
    </row>
    <row r="27" spans="1:8">
      <c r="A27" s="4" t="s">
        <v>495</v>
      </c>
      <c r="D27" s="5" t="n">
        <v>0</v>
      </c>
      <c r="E27" s="5" t="n">
        <v>0</v>
      </c>
    </row>
    <row r="28" spans="1:8">
      <c r="A28" s="4" t="s">
        <v>499</v>
      </c>
      <c r="D28" s="5" t="n">
        <v>332</v>
      </c>
    </row>
    <row r="29" spans="1:8">
      <c r="A29" s="4" t="s">
        <v>500</v>
      </c>
      <c r="D29" s="5" t="n">
        <v>3671</v>
      </c>
    </row>
    <row r="30" spans="1:8">
      <c r="A30" s="4" t="s">
        <v>501</v>
      </c>
      <c r="D30" s="5" t="n">
        <v>5</v>
      </c>
    </row>
    <row r="31" spans="1:8">
      <c r="A31" s="4" t="s">
        <v>503</v>
      </c>
    </row>
    <row r="32" spans="1:8">
      <c r="A32" s="3" t="s">
        <v>493</v>
      </c>
    </row>
    <row r="33" spans="1:8">
      <c r="A33" s="4" t="s">
        <v>80</v>
      </c>
      <c r="B33" s="5" t="n">
        <v>250</v>
      </c>
      <c r="C33" s="5" t="n">
        <v>0</v>
      </c>
      <c r="D33" s="5" t="n">
        <v>250</v>
      </c>
      <c r="E33" s="5" t="n">
        <v>0</v>
      </c>
      <c r="G33" s="5" t="n">
        <v>0</v>
      </c>
      <c r="H33" s="5" t="n">
        <v>0</v>
      </c>
    </row>
    <row r="34" spans="1:8">
      <c r="A34" s="4" t="s">
        <v>36</v>
      </c>
      <c r="E34" s="5" t="n">
        <v>0</v>
      </c>
    </row>
    <row r="35" spans="1:8">
      <c r="A35" s="4" t="s">
        <v>494</v>
      </c>
      <c r="D35" s="5" t="n">
        <v>0</v>
      </c>
      <c r="E35" s="5" t="n">
        <v>0</v>
      </c>
    </row>
    <row r="36" spans="1:8">
      <c r="A36" s="4" t="s">
        <v>497</v>
      </c>
      <c r="D36" s="5" t="n">
        <v>0</v>
      </c>
      <c r="E36" s="5" t="n">
        <v>0</v>
      </c>
    </row>
    <row r="37" spans="1:8">
      <c r="A37" s="4" t="s">
        <v>498</v>
      </c>
      <c r="D37" s="5" t="n">
        <v>0</v>
      </c>
      <c r="E37" s="5" t="n">
        <v>0</v>
      </c>
    </row>
    <row r="38" spans="1:8">
      <c r="A38" s="4" t="s">
        <v>495</v>
      </c>
      <c r="D38" s="5" t="n">
        <v>0</v>
      </c>
      <c r="E38" s="5" t="n">
        <v>0</v>
      </c>
    </row>
    <row r="39" spans="1:8">
      <c r="A39" s="4" t="s">
        <v>499</v>
      </c>
      <c r="D39" s="5" t="n">
        <v>0</v>
      </c>
    </row>
    <row r="40" spans="1:8">
      <c r="A40" s="4" t="s">
        <v>500</v>
      </c>
      <c r="D40" s="5" t="n">
        <v>0</v>
      </c>
    </row>
    <row r="41" spans="1:8">
      <c r="A41" s="4" t="s">
        <v>501</v>
      </c>
      <c r="D41" s="5" t="n">
        <v>0</v>
      </c>
    </row>
    <row r="42" spans="1:8">
      <c r="A42" s="4" t="s">
        <v>504</v>
      </c>
    </row>
    <row r="43" spans="1:8">
      <c r="A43" s="3" t="s">
        <v>493</v>
      </c>
    </row>
    <row r="44" spans="1:8">
      <c r="A44" s="4" t="s">
        <v>80</v>
      </c>
      <c r="B44" s="5" t="n">
        <v>0</v>
      </c>
      <c r="C44" s="5" t="n">
        <v>5018</v>
      </c>
      <c r="D44" s="5" t="n">
        <v>0</v>
      </c>
      <c r="E44" s="5" t="n">
        <v>5018</v>
      </c>
      <c r="G44" s="5" t="n">
        <v>4486</v>
      </c>
      <c r="H44" s="5" t="n">
        <v>5873</v>
      </c>
    </row>
    <row r="45" spans="1:8">
      <c r="A45" s="4" t="s">
        <v>36</v>
      </c>
      <c r="D45" s="5" t="n">
        <v>65</v>
      </c>
      <c r="E45" s="5" t="n">
        <v>-642</v>
      </c>
    </row>
    <row r="46" spans="1:8">
      <c r="A46" s="4" t="s">
        <v>494</v>
      </c>
      <c r="D46" s="5" t="n">
        <v>0</v>
      </c>
      <c r="E46" s="5" t="n">
        <v>0</v>
      </c>
    </row>
    <row r="47" spans="1:8">
      <c r="A47" s="4" t="s">
        <v>497</v>
      </c>
      <c r="D47" s="5" t="n">
        <v>0</v>
      </c>
      <c r="E47" s="5" t="n">
        <v>0</v>
      </c>
    </row>
    <row r="48" spans="1:8">
      <c r="A48" s="4" t="s">
        <v>498</v>
      </c>
      <c r="D48" s="5" t="n">
        <v>-880</v>
      </c>
      <c r="E48" s="5" t="n">
        <v>-213</v>
      </c>
    </row>
    <row r="49" spans="1:8">
      <c r="A49" s="4" t="s">
        <v>495</v>
      </c>
      <c r="D49" s="5" t="n">
        <v>0</v>
      </c>
      <c r="E49" s="5" t="n">
        <v>0</v>
      </c>
    </row>
    <row r="50" spans="1:8">
      <c r="A50" s="4" t="s">
        <v>499</v>
      </c>
      <c r="D50" s="5" t="n">
        <v>0</v>
      </c>
    </row>
    <row r="51" spans="1:8">
      <c r="A51" s="4" t="s">
        <v>500</v>
      </c>
      <c r="D51" s="5" t="n">
        <v>-3671</v>
      </c>
    </row>
    <row r="52" spans="1:8">
      <c r="A52" s="4" t="s">
        <v>501</v>
      </c>
      <c r="D52" s="5" t="n">
        <v>0</v>
      </c>
    </row>
    <row r="53" spans="1:8">
      <c r="A53" s="4" t="s">
        <v>505</v>
      </c>
    </row>
    <row r="54" spans="1:8">
      <c r="A54" s="3" t="s">
        <v>493</v>
      </c>
    </row>
    <row r="55" spans="1:8">
      <c r="A55" s="4" t="s">
        <v>80</v>
      </c>
      <c r="B55" s="5" t="n">
        <v>3632</v>
      </c>
      <c r="C55" s="5" t="n">
        <v>4810</v>
      </c>
      <c r="D55" s="5" t="n">
        <v>3632</v>
      </c>
      <c r="E55" s="5" t="n">
        <v>4810</v>
      </c>
      <c r="G55" s="5" t="n">
        <v>4210</v>
      </c>
      <c r="H55" s="5" t="n">
        <v>5626</v>
      </c>
    </row>
    <row r="56" spans="1:8">
      <c r="A56" s="4" t="s">
        <v>36</v>
      </c>
      <c r="D56" s="5" t="n">
        <v>341</v>
      </c>
      <c r="E56" s="5" t="n">
        <v>-642</v>
      </c>
    </row>
    <row r="57" spans="1:8">
      <c r="A57" s="4" t="s">
        <v>494</v>
      </c>
      <c r="D57" s="5" t="n">
        <v>-359</v>
      </c>
      <c r="E57" s="5" t="n">
        <v>31</v>
      </c>
    </row>
    <row r="58" spans="1:8">
      <c r="A58" s="4" t="s">
        <v>497</v>
      </c>
      <c r="D58" s="5" t="n">
        <v>9</v>
      </c>
      <c r="E58" s="5" t="n">
        <v>8</v>
      </c>
    </row>
    <row r="59" spans="1:8">
      <c r="A59" s="4" t="s">
        <v>498</v>
      </c>
      <c r="D59" s="5" t="n">
        <v>-880</v>
      </c>
      <c r="E59" s="5" t="n">
        <v>-213</v>
      </c>
    </row>
    <row r="60" spans="1:8">
      <c r="A60" s="4" t="s">
        <v>495</v>
      </c>
      <c r="D60" s="5" t="n">
        <v>0</v>
      </c>
      <c r="E60" s="5" t="n">
        <v>0</v>
      </c>
    </row>
    <row r="61" spans="1:8">
      <c r="A61" s="4" t="s">
        <v>499</v>
      </c>
      <c r="D61" s="5" t="n">
        <v>332</v>
      </c>
    </row>
    <row r="62" spans="1:8">
      <c r="A62" s="4" t="s">
        <v>500</v>
      </c>
      <c r="D62" s="5" t="n">
        <v>0</v>
      </c>
    </row>
    <row r="63" spans="1:8">
      <c r="A63" s="4" t="s">
        <v>501</v>
      </c>
      <c r="D63" s="5" t="n">
        <v>5</v>
      </c>
    </row>
    <row r="64" spans="1:8">
      <c r="A64" s="4" t="s">
        <v>506</v>
      </c>
    </row>
    <row r="65" spans="1:8">
      <c r="A65" s="3" t="s">
        <v>493</v>
      </c>
    </row>
    <row r="66" spans="1:8">
      <c r="A66" s="4" t="s">
        <v>83</v>
      </c>
      <c r="B66" s="5" t="n">
        <v>151</v>
      </c>
      <c r="C66" s="5" t="n">
        <v>151</v>
      </c>
      <c r="D66" s="5" t="n">
        <v>151</v>
      </c>
      <c r="E66" s="5" t="n">
        <v>151</v>
      </c>
      <c r="G66" s="5" t="n">
        <v>131</v>
      </c>
      <c r="H66" s="5" t="n">
        <v>141</v>
      </c>
    </row>
    <row r="67" spans="1:8">
      <c r="A67" s="4" t="s">
        <v>507</v>
      </c>
      <c r="D67" s="5" t="n">
        <v>34</v>
      </c>
      <c r="E67" s="5" t="n">
        <v>28</v>
      </c>
    </row>
    <row r="68" spans="1:8">
      <c r="A68" s="4" t="s">
        <v>494</v>
      </c>
      <c r="D68" s="5" t="n">
        <v>2</v>
      </c>
      <c r="E68" s="5" t="n">
        <v>1</v>
      </c>
    </row>
    <row r="69" spans="1:8">
      <c r="A69" s="4" t="s">
        <v>497</v>
      </c>
      <c r="D69" s="5" t="n">
        <v>0</v>
      </c>
      <c r="E69" s="5" t="n">
        <v>0</v>
      </c>
    </row>
    <row r="70" spans="1:8">
      <c r="A70" s="4" t="s">
        <v>498</v>
      </c>
      <c r="D70" s="5" t="n">
        <v>0</v>
      </c>
      <c r="E70" s="5" t="n">
        <v>0</v>
      </c>
    </row>
    <row r="71" spans="1:8">
      <c r="A71" s="4" t="s">
        <v>495</v>
      </c>
      <c r="D71" s="5" t="n">
        <v>-21</v>
      </c>
      <c r="E71" s="5" t="n">
        <v>-19</v>
      </c>
    </row>
    <row r="72" spans="1:8">
      <c r="A72" s="4" t="s">
        <v>499</v>
      </c>
      <c r="D72" s="5" t="n">
        <v>0</v>
      </c>
    </row>
    <row r="73" spans="1:8">
      <c r="A73" s="4" t="s">
        <v>500</v>
      </c>
      <c r="D73" s="5" t="n">
        <v>0</v>
      </c>
    </row>
    <row r="74" spans="1:8">
      <c r="A74" s="4" t="s">
        <v>501</v>
      </c>
      <c r="D74" s="5" t="n">
        <v>0</v>
      </c>
    </row>
    <row r="75" spans="1:8">
      <c r="A75" s="4" t="s">
        <v>508</v>
      </c>
    </row>
    <row r="76" spans="1:8">
      <c r="A76" s="3" t="s">
        <v>493</v>
      </c>
    </row>
    <row r="77" spans="1:8">
      <c r="A77" s="4" t="s">
        <v>80</v>
      </c>
      <c r="B77" s="5" t="n">
        <v>3783</v>
      </c>
      <c r="C77" s="5" t="n">
        <v>4961</v>
      </c>
      <c r="D77" s="5" t="n">
        <v>3783</v>
      </c>
      <c r="E77" s="5" t="n">
        <v>4961</v>
      </c>
      <c r="G77" s="5" t="n">
        <v>4341</v>
      </c>
      <c r="H77" s="5" t="n">
        <v>5767</v>
      </c>
    </row>
    <row r="78" spans="1:8">
      <c r="A78" s="4" t="s">
        <v>509</v>
      </c>
      <c r="D78" s="5" t="n">
        <v>375</v>
      </c>
      <c r="E78" s="5" t="n">
        <v>-614</v>
      </c>
    </row>
    <row r="79" spans="1:8">
      <c r="A79" s="4" t="s">
        <v>494</v>
      </c>
      <c r="D79" s="5" t="n">
        <v>-357</v>
      </c>
      <c r="E79" s="5" t="n">
        <v>32</v>
      </c>
    </row>
    <row r="80" spans="1:8">
      <c r="A80" s="4" t="s">
        <v>497</v>
      </c>
      <c r="D80" s="5" t="n">
        <v>9</v>
      </c>
      <c r="E80" s="5" t="n">
        <v>8</v>
      </c>
    </row>
    <row r="81" spans="1:8">
      <c r="A81" s="4" t="s">
        <v>498</v>
      </c>
      <c r="D81" s="5" t="n">
        <v>-880</v>
      </c>
      <c r="E81" s="5" t="n">
        <v>-213</v>
      </c>
    </row>
    <row r="82" spans="1:8">
      <c r="A82" s="4" t="s">
        <v>495</v>
      </c>
      <c r="D82" s="5" t="n">
        <v>-21</v>
      </c>
      <c r="E82" s="5" t="n">
        <v>-19</v>
      </c>
    </row>
    <row r="83" spans="1:8">
      <c r="A83" s="4" t="s">
        <v>499</v>
      </c>
      <c r="D83" s="5" t="n">
        <v>332</v>
      </c>
    </row>
    <row r="84" spans="1:8">
      <c r="A84" s="4" t="s">
        <v>500</v>
      </c>
      <c r="D84" s="5" t="n">
        <v>0</v>
      </c>
    </row>
    <row r="85" spans="1:8">
      <c r="A85" s="4" t="s">
        <v>501</v>
      </c>
      <c r="D85" s="5" t="n">
        <v>5</v>
      </c>
    </row>
    <row r="86" spans="1:8">
      <c r="A86" s="4" t="s">
        <v>510</v>
      </c>
    </row>
    <row r="87" spans="1:8">
      <c r="A87" s="3" t="s">
        <v>493</v>
      </c>
    </row>
    <row r="88" spans="1:8">
      <c r="A88" s="4" t="s">
        <v>80</v>
      </c>
      <c r="B88" s="5" t="n">
        <v>-626</v>
      </c>
      <c r="C88" s="5" t="n">
        <v>-208</v>
      </c>
      <c r="D88" s="5" t="n">
        <v>-626</v>
      </c>
      <c r="E88" s="5" t="n">
        <v>-208</v>
      </c>
      <c r="G88" s="7" t="n">
        <v>-276</v>
      </c>
      <c r="H88" s="7" t="n">
        <v>-247</v>
      </c>
    </row>
    <row r="89" spans="1:8">
      <c r="A89" s="4" t="s">
        <v>36</v>
      </c>
      <c r="D89" s="5" t="n">
        <v>0</v>
      </c>
      <c r="E89" s="5" t="n">
        <v>0</v>
      </c>
    </row>
    <row r="90" spans="1:8">
      <c r="A90" s="4" t="s">
        <v>494</v>
      </c>
      <c r="B90" s="7" t="n">
        <v>88</v>
      </c>
      <c r="C90" s="7" t="n">
        <v>183</v>
      </c>
      <c r="D90" s="5" t="n">
        <v>-359</v>
      </c>
      <c r="E90" s="5" t="n">
        <v>31</v>
      </c>
    </row>
    <row r="91" spans="1:8">
      <c r="A91" s="4" t="s">
        <v>497</v>
      </c>
      <c r="E91" s="5" t="n">
        <v>8</v>
      </c>
    </row>
    <row r="92" spans="1:8">
      <c r="A92" s="4" t="s">
        <v>498</v>
      </c>
      <c r="D92" s="5" t="n">
        <v>0</v>
      </c>
      <c r="E92" s="5" t="n">
        <v>0</v>
      </c>
    </row>
    <row r="93" spans="1:8">
      <c r="A93" s="4" t="s">
        <v>495</v>
      </c>
      <c r="D93" s="5" t="n">
        <v>0</v>
      </c>
      <c r="E93" s="7" t="n">
        <v>0</v>
      </c>
    </row>
    <row r="94" spans="1:8">
      <c r="A94" s="4" t="s">
        <v>499</v>
      </c>
      <c r="D94" s="5" t="n">
        <v>0</v>
      </c>
    </row>
    <row r="95" spans="1:8">
      <c r="A95" s="4" t="s">
        <v>500</v>
      </c>
      <c r="D95" s="5" t="n">
        <v>0</v>
      </c>
    </row>
    <row r="96" spans="1:8">
      <c r="A96" s="4" t="s">
        <v>501</v>
      </c>
      <c r="D96"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2</v>
      </c>
      <c r="D1" s="2" t="s">
        <v>1</v>
      </c>
    </row>
    <row r="2" spans="1:5">
      <c r="B2" s="2" t="s">
        <v>23</v>
      </c>
      <c r="C2" s="2" t="s">
        <v>24</v>
      </c>
      <c r="D2" s="2" t="s">
        <v>23</v>
      </c>
      <c r="E2" s="2" t="s">
        <v>24</v>
      </c>
    </row>
    <row r="3" spans="1:5">
      <c r="A3" s="3" t="s">
        <v>512</v>
      </c>
    </row>
    <row r="4" spans="1:5">
      <c r="A4" s="4" t="s">
        <v>513</v>
      </c>
      <c r="D4" s="7" t="n">
        <v>34</v>
      </c>
    </row>
    <row r="5" spans="1:5">
      <c r="A5" s="4" t="s">
        <v>44</v>
      </c>
      <c r="B5" s="7" t="n">
        <v>92</v>
      </c>
      <c r="C5" s="7" t="n">
        <v>185</v>
      </c>
      <c r="D5" s="5" t="n">
        <v>-357</v>
      </c>
      <c r="E5" s="7" t="n">
        <v>33</v>
      </c>
    </row>
    <row r="6" spans="1:5">
      <c r="A6" s="4" t="s">
        <v>123</v>
      </c>
      <c r="D6" s="5" t="n">
        <v>17</v>
      </c>
      <c r="E6" s="5" t="n">
        <v>22</v>
      </c>
    </row>
    <row r="7" spans="1:5">
      <c r="A7" s="4" t="s">
        <v>514</v>
      </c>
      <c r="B7" s="5" t="n">
        <v>46</v>
      </c>
      <c r="D7" s="5" t="n">
        <v>46</v>
      </c>
    </row>
    <row r="8" spans="1:5">
      <c r="A8" s="4" t="s">
        <v>515</v>
      </c>
    </row>
    <row r="9" spans="1:5">
      <c r="A9" s="3" t="s">
        <v>512</v>
      </c>
    </row>
    <row r="10" spans="1:5">
      <c r="A10" s="4" t="s">
        <v>513</v>
      </c>
      <c r="B10" s="5" t="n">
        <v>38</v>
      </c>
      <c r="C10" s="5" t="n">
        <v>35</v>
      </c>
      <c r="D10" s="5" t="n">
        <v>34</v>
      </c>
      <c r="E10" s="5" t="n">
        <v>31</v>
      </c>
    </row>
    <row r="11" spans="1:5">
      <c r="A11" s="4" t="s">
        <v>516</v>
      </c>
      <c r="B11" s="5" t="n">
        <v>7</v>
      </c>
      <c r="C11" s="5" t="n">
        <v>6</v>
      </c>
      <c r="D11" s="5" t="n">
        <v>12</v>
      </c>
      <c r="E11" s="5" t="n">
        <v>12</v>
      </c>
    </row>
    <row r="12" spans="1:5">
      <c r="A12" s="4" t="s">
        <v>44</v>
      </c>
      <c r="B12" s="5" t="n">
        <v>1</v>
      </c>
      <c r="C12" s="5" t="n">
        <v>1</v>
      </c>
      <c r="D12" s="5" t="n">
        <v>0</v>
      </c>
      <c r="E12" s="5" t="n">
        <v>1</v>
      </c>
    </row>
    <row r="13" spans="1:5">
      <c r="A13" s="4" t="s">
        <v>123</v>
      </c>
      <c r="B13" s="5" t="n">
        <v>0</v>
      </c>
      <c r="C13" s="5" t="n">
        <v>0</v>
      </c>
      <c r="D13" s="5" t="n">
        <v>0</v>
      </c>
      <c r="E13" s="5" t="n">
        <v>-2</v>
      </c>
    </row>
    <row r="14" spans="1:5">
      <c r="A14" s="4" t="s">
        <v>514</v>
      </c>
      <c r="B14" s="7" t="n">
        <v>46</v>
      </c>
      <c r="C14" s="7" t="n">
        <v>42</v>
      </c>
      <c r="D14" s="7" t="n">
        <v>46</v>
      </c>
      <c r="E14" s="7" t="n">
        <v>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22</v>
      </c>
      <c r="D1" s="2" t="s">
        <v>1</v>
      </c>
    </row>
    <row r="2" spans="1:6">
      <c r="B2" s="2" t="s">
        <v>23</v>
      </c>
      <c r="C2" s="2" t="s">
        <v>24</v>
      </c>
      <c r="D2" s="2" t="s">
        <v>23</v>
      </c>
      <c r="E2" s="2" t="s">
        <v>24</v>
      </c>
      <c r="F2" s="2" t="s">
        <v>51</v>
      </c>
    </row>
    <row r="3" spans="1:6">
      <c r="A3" s="3" t="s">
        <v>518</v>
      </c>
    </row>
    <row r="4" spans="1:6">
      <c r="A4" s="4" t="s">
        <v>44</v>
      </c>
      <c r="B4" s="7" t="n">
        <v>92</v>
      </c>
      <c r="C4" s="7" t="n">
        <v>185</v>
      </c>
      <c r="D4" s="7" t="n">
        <v>-357</v>
      </c>
      <c r="E4" s="7" t="n">
        <v>33</v>
      </c>
    </row>
    <row r="5" spans="1:6">
      <c r="A5" s="4" t="s">
        <v>45</v>
      </c>
      <c r="B5" s="5" t="n">
        <v>11</v>
      </c>
      <c r="C5" s="5" t="n">
        <v>6</v>
      </c>
      <c r="D5" s="5" t="n">
        <v>9</v>
      </c>
      <c r="E5" s="5" t="n">
        <v>8</v>
      </c>
    </row>
    <row r="6" spans="1:6">
      <c r="A6" s="4" t="s">
        <v>82</v>
      </c>
      <c r="B6" s="5" t="n">
        <v>-626</v>
      </c>
      <c r="D6" s="5" t="n">
        <v>-626</v>
      </c>
      <c r="F6" s="7" t="n">
        <v>-276</v>
      </c>
    </row>
    <row r="7" spans="1:6">
      <c r="A7" s="4" t="s">
        <v>519</v>
      </c>
      <c r="B7" s="5" t="n">
        <v>0</v>
      </c>
      <c r="C7" s="5" t="n">
        <v>-2</v>
      </c>
      <c r="D7" s="5" t="n">
        <v>0</v>
      </c>
      <c r="E7" s="5" t="n">
        <v>-2</v>
      </c>
    </row>
    <row r="8" spans="1:6">
      <c r="A8" s="4" t="s">
        <v>520</v>
      </c>
      <c r="B8" s="5" t="n">
        <v>2</v>
      </c>
      <c r="C8" s="5" t="n">
        <v>5</v>
      </c>
      <c r="D8" s="5" t="n">
        <v>1</v>
      </c>
      <c r="E8" s="5" t="n">
        <v>7</v>
      </c>
    </row>
    <row r="9" spans="1:6">
      <c r="A9" s="4" t="s">
        <v>521</v>
      </c>
      <c r="B9" s="5" t="n">
        <v>2</v>
      </c>
      <c r="C9" s="5" t="n">
        <v>-4</v>
      </c>
      <c r="D9" s="5" t="n">
        <v>3</v>
      </c>
      <c r="E9" s="5" t="n">
        <v>6</v>
      </c>
    </row>
    <row r="10" spans="1:6">
      <c r="A10" s="4" t="s">
        <v>510</v>
      </c>
    </row>
    <row r="11" spans="1:6">
      <c r="A11" s="3" t="s">
        <v>518</v>
      </c>
    </row>
    <row r="12" spans="1:6">
      <c r="A12" s="4" t="s">
        <v>522</v>
      </c>
      <c r="B12" s="5" t="n">
        <v>-707</v>
      </c>
      <c r="C12" s="5" t="n">
        <v>-381</v>
      </c>
      <c r="D12" s="5" t="n">
        <v>-260</v>
      </c>
      <c r="E12" s="5" t="n">
        <v>-229</v>
      </c>
    </row>
    <row r="13" spans="1:6">
      <c r="A13" s="4" t="s">
        <v>44</v>
      </c>
      <c r="B13" s="5" t="n">
        <v>88</v>
      </c>
      <c r="C13" s="5" t="n">
        <v>183</v>
      </c>
      <c r="D13" s="5" t="n">
        <v>-359</v>
      </c>
      <c r="E13" s="5" t="n">
        <v>31</v>
      </c>
    </row>
    <row r="14" spans="1:6">
      <c r="A14" s="4" t="s">
        <v>523</v>
      </c>
      <c r="B14" s="5" t="n">
        <v>-619</v>
      </c>
      <c r="C14" s="5" t="n">
        <v>-198</v>
      </c>
      <c r="D14" s="5" t="n">
        <v>-619</v>
      </c>
      <c r="E14" s="5" t="n">
        <v>-198</v>
      </c>
    </row>
    <row r="15" spans="1:6">
      <c r="A15" s="4" t="s">
        <v>524</v>
      </c>
      <c r="B15" s="5" t="n">
        <v>-16</v>
      </c>
      <c r="C15" s="5" t="n">
        <v>-15</v>
      </c>
      <c r="D15" s="5" t="n">
        <v>-14</v>
      </c>
      <c r="E15" s="5" t="n">
        <v>-17</v>
      </c>
    </row>
    <row r="16" spans="1:6">
      <c r="A16" s="4" t="s">
        <v>45</v>
      </c>
      <c r="C16" s="5" t="n">
        <v>12</v>
      </c>
      <c r="D16" s="5" t="n">
        <v>2</v>
      </c>
      <c r="E16" s="5" t="n">
        <v>17</v>
      </c>
    </row>
    <row r="17" spans="1:6">
      <c r="A17" s="4" t="s">
        <v>525</v>
      </c>
      <c r="B17" s="5" t="n">
        <v>5</v>
      </c>
      <c r="C17" s="5" t="n">
        <v>-6</v>
      </c>
      <c r="E17" s="5" t="n">
        <v>-9</v>
      </c>
    </row>
    <row r="18" spans="1:6">
      <c r="A18" s="4" t="s">
        <v>526</v>
      </c>
      <c r="B18" s="5" t="n">
        <v>-5</v>
      </c>
      <c r="C18" s="5" t="n">
        <v>-9</v>
      </c>
      <c r="D18" s="5" t="n">
        <v>-5</v>
      </c>
      <c r="E18" s="5" t="n">
        <v>-9</v>
      </c>
    </row>
    <row r="19" spans="1:6">
      <c r="A19" s="4" t="s">
        <v>527</v>
      </c>
      <c r="B19" s="5" t="n">
        <v>-2</v>
      </c>
      <c r="C19" s="5" t="n">
        <v>-1</v>
      </c>
      <c r="D19" s="5" t="n">
        <v>-2</v>
      </c>
      <c r="E19" s="5" t="n">
        <v>-1</v>
      </c>
    </row>
    <row r="20" spans="1:6">
      <c r="A20" s="4" t="s">
        <v>528</v>
      </c>
      <c r="B20" s="5" t="n">
        <v>-2</v>
      </c>
      <c r="C20" s="5" t="n">
        <v>-1</v>
      </c>
      <c r="D20" s="5" t="n">
        <v>-2</v>
      </c>
      <c r="E20" s="5" t="n">
        <v>-1</v>
      </c>
    </row>
    <row r="21" spans="1:6">
      <c r="A21" s="4" t="s">
        <v>82</v>
      </c>
      <c r="B21" s="7" t="n">
        <v>-626</v>
      </c>
      <c r="C21" s="7" t="n">
        <v>-208</v>
      </c>
      <c r="D21" s="7" t="n">
        <v>-626</v>
      </c>
      <c r="E21" s="7" t="n">
        <v>-2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 customWidth="1" max="8" min="8" width="21"/>
  </cols>
  <sheetData>
    <row r="1" spans="1:8">
      <c r="A1" s="1" t="s">
        <v>529</v>
      </c>
      <c r="B1" s="2" t="s">
        <v>22</v>
      </c>
      <c r="D1" s="2" t="s">
        <v>1</v>
      </c>
      <c r="F1" s="2" t="s">
        <v>530</v>
      </c>
    </row>
    <row r="2" spans="1:8">
      <c r="B2" s="2" t="s">
        <v>531</v>
      </c>
      <c r="C2" s="2" t="s">
        <v>532</v>
      </c>
      <c r="D2" s="2" t="s">
        <v>531</v>
      </c>
      <c r="E2" s="2" t="s">
        <v>532</v>
      </c>
      <c r="F2" s="2" t="s">
        <v>318</v>
      </c>
      <c r="G2" s="2" t="s">
        <v>533</v>
      </c>
      <c r="H2" s="2" t="s">
        <v>534</v>
      </c>
    </row>
    <row r="3" spans="1:8">
      <c r="A3" s="3" t="s">
        <v>167</v>
      </c>
    </row>
    <row r="4" spans="1:8">
      <c r="A4" s="4" t="s">
        <v>68</v>
      </c>
      <c r="B4" s="7" t="n">
        <v>-271000000</v>
      </c>
      <c r="D4" s="7" t="n">
        <v>-271000000</v>
      </c>
      <c r="F4" s="7" t="n">
        <v>-351000000</v>
      </c>
    </row>
    <row r="5" spans="1:8">
      <c r="A5" s="4" t="s">
        <v>29</v>
      </c>
      <c r="B5" s="7" t="n">
        <v>6000000</v>
      </c>
      <c r="C5" s="7" t="n">
        <v>169000000</v>
      </c>
      <c r="D5" s="7" t="n">
        <v>6000000</v>
      </c>
      <c r="E5" s="7" t="n">
        <v>169000000</v>
      </c>
      <c r="F5" s="5" t="n">
        <v>332000000</v>
      </c>
      <c r="G5" s="7" t="n">
        <v>182000000</v>
      </c>
    </row>
    <row r="6" spans="1:8">
      <c r="A6" s="4" t="s">
        <v>535</v>
      </c>
      <c r="F6" s="5" t="n">
        <v>315000000</v>
      </c>
    </row>
    <row r="7" spans="1:8">
      <c r="A7" s="4" t="s">
        <v>536</v>
      </c>
      <c r="F7" s="5" t="n">
        <v>17000000</v>
      </c>
    </row>
    <row r="8" spans="1:8">
      <c r="A8" s="4" t="s">
        <v>537</v>
      </c>
      <c r="F8" s="5" t="n">
        <v>22000000</v>
      </c>
    </row>
    <row r="9" spans="1:8">
      <c r="A9" s="4" t="s">
        <v>538</v>
      </c>
      <c r="B9" s="5" t="n">
        <v>5500</v>
      </c>
      <c r="D9" s="5" t="n">
        <v>5500</v>
      </c>
    </row>
    <row r="10" spans="1:8">
      <c r="A10" s="4" t="s">
        <v>539</v>
      </c>
      <c r="D10" s="5" t="n">
        <v>2000</v>
      </c>
    </row>
    <row r="11" spans="1:8">
      <c r="A11" s="4" t="s">
        <v>540</v>
      </c>
      <c r="D11" s="5" t="n">
        <v>13</v>
      </c>
    </row>
    <row r="12" spans="1:8">
      <c r="A12" s="4" t="s">
        <v>541</v>
      </c>
      <c r="D12" s="7" t="n">
        <v>7</v>
      </c>
    </row>
    <row r="13" spans="1:8">
      <c r="A13" s="4" t="s">
        <v>542</v>
      </c>
    </row>
    <row r="14" spans="1:8">
      <c r="A14" s="3" t="s">
        <v>167</v>
      </c>
    </row>
    <row r="15" spans="1:8">
      <c r="A15" s="4" t="s">
        <v>68</v>
      </c>
      <c r="B15" s="7" t="n">
        <v>-180000000</v>
      </c>
      <c r="D15" s="5" t="n">
        <v>-180000000</v>
      </c>
      <c r="F15" s="5" t="n">
        <v>-213000000</v>
      </c>
      <c r="G15" s="5" t="n">
        <v>-332000000</v>
      </c>
    </row>
    <row r="16" spans="1:8">
      <c r="A16" s="4" t="s">
        <v>543</v>
      </c>
      <c r="D16" s="5" t="n">
        <v>-25000000</v>
      </c>
      <c r="F16" s="5" t="n">
        <v>-30000000</v>
      </c>
    </row>
    <row r="17" spans="1:8">
      <c r="A17" s="4" t="s">
        <v>544</v>
      </c>
      <c r="D17" s="5" t="n">
        <v>-8000000</v>
      </c>
      <c r="F17" s="5" t="n">
        <v>-89000000</v>
      </c>
    </row>
    <row r="18" spans="1:8">
      <c r="A18" s="4" t="s">
        <v>545</v>
      </c>
    </row>
    <row r="19" spans="1:8">
      <c r="A19" s="3" t="s">
        <v>167</v>
      </c>
    </row>
    <row r="20" spans="1:8">
      <c r="A20" s="4" t="s">
        <v>68</v>
      </c>
      <c r="B20" s="5" t="n">
        <v>-76000000</v>
      </c>
      <c r="D20" s="5" t="n">
        <v>-76000000</v>
      </c>
      <c r="F20" s="5" t="n">
        <v>-112000000</v>
      </c>
      <c r="G20" s="5" t="n">
        <v>-154000000</v>
      </c>
      <c r="H20" s="7" t="n">
        <v>-182000000</v>
      </c>
    </row>
    <row r="21" spans="1:8">
      <c r="A21" s="4" t="s">
        <v>543</v>
      </c>
      <c r="D21" s="5" t="n">
        <v>-31000000</v>
      </c>
      <c r="F21" s="5" t="n">
        <v>-41000000</v>
      </c>
      <c r="H21" s="5" t="n">
        <v>-1000000</v>
      </c>
    </row>
    <row r="22" spans="1:8">
      <c r="A22" s="4" t="s">
        <v>544</v>
      </c>
      <c r="D22" s="5" t="n">
        <v>-5000000</v>
      </c>
      <c r="F22" s="5" t="n">
        <v>-1000000</v>
      </c>
      <c r="H22" s="5" t="n">
        <v>-27000000</v>
      </c>
    </row>
    <row r="23" spans="1:8">
      <c r="A23" s="4" t="s">
        <v>546</v>
      </c>
    </row>
    <row r="24" spans="1:8">
      <c r="A24" s="3" t="s">
        <v>167</v>
      </c>
    </row>
    <row r="25" spans="1:8">
      <c r="A25" s="4" t="s">
        <v>68</v>
      </c>
      <c r="B25" s="5" t="n">
        <v>-181000000</v>
      </c>
      <c r="D25" s="5" t="n">
        <v>-181000000</v>
      </c>
      <c r="F25" s="5" t="n">
        <v>-194000000</v>
      </c>
      <c r="G25" s="5" t="n">
        <v>-223000000</v>
      </c>
    </row>
    <row r="26" spans="1:8">
      <c r="A26" s="4" t="s">
        <v>543</v>
      </c>
      <c r="D26" s="5" t="n">
        <v>-13000000</v>
      </c>
      <c r="F26" s="5" t="n">
        <v>-29000000</v>
      </c>
    </row>
    <row r="27" spans="1:8">
      <c r="A27" s="4" t="s">
        <v>544</v>
      </c>
      <c r="D27" s="5" t="n">
        <v>0</v>
      </c>
      <c r="F27" s="5" t="n">
        <v>0</v>
      </c>
    </row>
    <row r="28" spans="1:8">
      <c r="A28" s="4" t="s">
        <v>547</v>
      </c>
    </row>
    <row r="29" spans="1:8">
      <c r="A29" s="3" t="s">
        <v>167</v>
      </c>
    </row>
    <row r="30" spans="1:8">
      <c r="A30" s="4" t="s">
        <v>68</v>
      </c>
      <c r="B30" s="5" t="n">
        <v>-82000000</v>
      </c>
      <c r="D30" s="5" t="n">
        <v>-82000000</v>
      </c>
      <c r="F30" s="5" t="n">
        <v>-113000000</v>
      </c>
      <c r="G30" s="5" t="n">
        <v>-154000000</v>
      </c>
      <c r="H30" s="5" t="n">
        <v>-155000000</v>
      </c>
    </row>
    <row r="31" spans="1:8">
      <c r="A31" s="4" t="s">
        <v>543</v>
      </c>
      <c r="D31" s="5" t="n">
        <v>-31000000</v>
      </c>
      <c r="F31" s="5" t="n">
        <v>-41000000</v>
      </c>
      <c r="H31" s="5" t="n">
        <v>-1000000</v>
      </c>
    </row>
    <row r="32" spans="1:8">
      <c r="A32" s="4" t="s">
        <v>544</v>
      </c>
      <c r="D32" s="5" t="n">
        <v>0</v>
      </c>
      <c r="F32" s="5" t="n">
        <v>0</v>
      </c>
      <c r="H32" s="5" t="n">
        <v>0</v>
      </c>
    </row>
    <row r="33" spans="1:8">
      <c r="A33" s="4" t="s">
        <v>548</v>
      </c>
    </row>
    <row r="34" spans="1:8">
      <c r="A34" s="3" t="s">
        <v>167</v>
      </c>
    </row>
    <row r="35" spans="1:8">
      <c r="A35" s="4" t="s">
        <v>68</v>
      </c>
      <c r="B35" s="5" t="n">
        <v>0</v>
      </c>
      <c r="D35" s="5" t="n">
        <v>0</v>
      </c>
      <c r="F35" s="5" t="n">
        <v>0</v>
      </c>
      <c r="G35" s="5" t="n">
        <v>-87000000</v>
      </c>
    </row>
    <row r="36" spans="1:8">
      <c r="A36" s="4" t="s">
        <v>543</v>
      </c>
      <c r="D36" s="5" t="n">
        <v>0</v>
      </c>
      <c r="F36" s="5" t="n">
        <v>0</v>
      </c>
    </row>
    <row r="37" spans="1:8">
      <c r="A37" s="4" t="s">
        <v>544</v>
      </c>
      <c r="D37" s="5" t="n">
        <v>0</v>
      </c>
      <c r="F37" s="5" t="n">
        <v>-87000000</v>
      </c>
    </row>
    <row r="38" spans="1:8">
      <c r="A38" s="4" t="s">
        <v>549</v>
      </c>
    </row>
    <row r="39" spans="1:8">
      <c r="A39" s="3" t="s">
        <v>167</v>
      </c>
    </row>
    <row r="40" spans="1:8">
      <c r="A40" s="4" t="s">
        <v>68</v>
      </c>
      <c r="B40" s="5" t="n">
        <v>0</v>
      </c>
      <c r="D40" s="5" t="n">
        <v>0</v>
      </c>
      <c r="F40" s="5" t="n">
        <v>0</v>
      </c>
      <c r="G40" s="5" t="n">
        <v>0</v>
      </c>
      <c r="H40" s="5" t="n">
        <v>-27000000</v>
      </c>
    </row>
    <row r="41" spans="1:8">
      <c r="A41" s="4" t="s">
        <v>543</v>
      </c>
      <c r="D41" s="5" t="n">
        <v>0</v>
      </c>
      <c r="F41" s="5" t="n">
        <v>0</v>
      </c>
      <c r="H41" s="5" t="n">
        <v>0</v>
      </c>
    </row>
    <row r="42" spans="1:8">
      <c r="A42" s="4" t="s">
        <v>544</v>
      </c>
      <c r="D42" s="5" t="n">
        <v>0</v>
      </c>
      <c r="F42" s="5" t="n">
        <v>0</v>
      </c>
      <c r="H42" s="5" t="n">
        <v>-27000000</v>
      </c>
    </row>
    <row r="43" spans="1:8">
      <c r="A43" s="4" t="s">
        <v>550</v>
      </c>
    </row>
    <row r="44" spans="1:8">
      <c r="A44" s="3" t="s">
        <v>167</v>
      </c>
    </row>
    <row r="45" spans="1:8">
      <c r="A45" s="4" t="s">
        <v>68</v>
      </c>
      <c r="B45" s="5" t="n">
        <v>-9000000</v>
      </c>
      <c r="D45" s="5" t="n">
        <v>-9000000</v>
      </c>
      <c r="F45" s="5" t="n">
        <v>-21000000</v>
      </c>
      <c r="G45" s="5" t="n">
        <v>-22000000</v>
      </c>
    </row>
    <row r="46" spans="1:8">
      <c r="A46" s="4" t="s">
        <v>543</v>
      </c>
      <c r="D46" s="5" t="n">
        <v>-12000000</v>
      </c>
      <c r="F46" s="5" t="n">
        <v>-1000000</v>
      </c>
    </row>
    <row r="47" spans="1:8">
      <c r="A47" s="4" t="s">
        <v>544</v>
      </c>
      <c r="D47" s="5" t="n">
        <v>0</v>
      </c>
      <c r="F47" s="5" t="n">
        <v>0</v>
      </c>
    </row>
    <row r="48" spans="1:8">
      <c r="A48" s="4" t="s">
        <v>551</v>
      </c>
    </row>
    <row r="49" spans="1:8">
      <c r="A49" s="3" t="s">
        <v>167</v>
      </c>
    </row>
    <row r="50" spans="1:8">
      <c r="A50" s="4" t="s">
        <v>68</v>
      </c>
      <c r="B50" s="5" t="n">
        <v>-10000000</v>
      </c>
      <c r="D50" s="5" t="n">
        <v>-10000000</v>
      </c>
      <c r="F50" s="5" t="n">
        <v>-2000000</v>
      </c>
      <c r="G50" s="5" t="n">
        <v>0</v>
      </c>
    </row>
    <row r="51" spans="1:8">
      <c r="A51" s="4" t="s">
        <v>543</v>
      </c>
      <c r="D51" s="5" t="n">
        <v>0</v>
      </c>
      <c r="F51" s="5" t="n">
        <v>0</v>
      </c>
    </row>
    <row r="52" spans="1:8">
      <c r="A52" s="4" t="s">
        <v>544</v>
      </c>
      <c r="D52" s="5" t="n">
        <v>-8000000</v>
      </c>
      <c r="F52" s="5" t="n">
        <v>-2000000</v>
      </c>
    </row>
    <row r="53" spans="1:8">
      <c r="A53" s="4" t="s">
        <v>552</v>
      </c>
    </row>
    <row r="54" spans="1:8">
      <c r="A54" s="3" t="s">
        <v>167</v>
      </c>
    </row>
    <row r="55" spans="1:8">
      <c r="A55" s="4" t="s">
        <v>68</v>
      </c>
      <c r="B55" s="7" t="n">
        <v>-6000000</v>
      </c>
      <c r="D55" s="5" t="n">
        <v>-6000000</v>
      </c>
      <c r="F55" s="5" t="n">
        <v>-1000000</v>
      </c>
      <c r="G55" s="7" t="n">
        <v>0</v>
      </c>
      <c r="H55" s="5" t="n">
        <v>0</v>
      </c>
    </row>
    <row r="56" spans="1:8">
      <c r="A56" s="4" t="s">
        <v>543</v>
      </c>
      <c r="D56" s="5" t="n">
        <v>0</v>
      </c>
      <c r="F56" s="5" t="n">
        <v>0</v>
      </c>
      <c r="H56" s="5" t="n">
        <v>0</v>
      </c>
    </row>
    <row r="57" spans="1:8">
      <c r="A57" s="4" t="s">
        <v>544</v>
      </c>
      <c r="D57" s="7" t="n">
        <v>-5000000</v>
      </c>
      <c r="F57" s="7" t="n">
        <v>-1000000</v>
      </c>
      <c r="H57" s="7" t="n">
        <v>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3</v>
      </c>
      <c r="C2" s="2" t="s">
        <v>24</v>
      </c>
    </row>
    <row r="3" spans="1:3">
      <c r="A3" s="4" t="s">
        <v>36</v>
      </c>
      <c r="B3" s="7" t="n">
        <v>341000000</v>
      </c>
      <c r="C3" s="7" t="n">
        <v>-642000000</v>
      </c>
    </row>
    <row r="4" spans="1:3">
      <c r="A4" s="4" t="s">
        <v>37</v>
      </c>
      <c r="B4" s="5" t="n">
        <v>46000000</v>
      </c>
      <c r="C4" s="5" t="n">
        <v>40000000</v>
      </c>
    </row>
    <row r="5" spans="1:3">
      <c r="A5" s="4" t="s">
        <v>35</v>
      </c>
      <c r="B5" s="5" t="n">
        <v>387000000</v>
      </c>
      <c r="C5" s="5" t="n">
        <v>-602000000</v>
      </c>
    </row>
    <row r="6" spans="1:3">
      <c r="A6" s="4" t="s">
        <v>98</v>
      </c>
      <c r="B6" s="5" t="n">
        <v>164000000</v>
      </c>
      <c r="C6" s="5" t="n">
        <v>163000000</v>
      </c>
    </row>
    <row r="7" spans="1:3">
      <c r="A7" s="4" t="s">
        <v>99</v>
      </c>
      <c r="B7" s="5" t="n">
        <v>9000000</v>
      </c>
      <c r="C7" s="5" t="n">
        <v>9000000</v>
      </c>
    </row>
    <row r="8" spans="1:3">
      <c r="A8" s="4" t="s">
        <v>100</v>
      </c>
      <c r="B8" s="5" t="n">
        <v>2000000</v>
      </c>
      <c r="C8" s="5" t="n">
        <v>2000000</v>
      </c>
    </row>
    <row r="9" spans="1:3">
      <c r="A9" s="4" t="s">
        <v>101</v>
      </c>
      <c r="B9" s="5" t="n">
        <v>-16000000</v>
      </c>
      <c r="C9" s="5" t="n">
        <v>-18000000</v>
      </c>
    </row>
    <row r="10" spans="1:3">
      <c r="A10" s="4" t="s">
        <v>102</v>
      </c>
      <c r="B10" s="5" t="n">
        <v>-145000000</v>
      </c>
      <c r="C10" s="5" t="n">
        <v>-150000000</v>
      </c>
    </row>
    <row r="11" spans="1:3">
      <c r="A11" s="4" t="s">
        <v>103</v>
      </c>
      <c r="B11" s="5" t="n">
        <v>-4000000</v>
      </c>
      <c r="C11" s="5" t="n">
        <v>804000000</v>
      </c>
    </row>
    <row r="12" spans="1:3">
      <c r="A12" s="4" t="s">
        <v>104</v>
      </c>
      <c r="B12" s="5" t="n">
        <v>22000000</v>
      </c>
      <c r="C12" s="5" t="n">
        <v>6000000</v>
      </c>
    </row>
    <row r="13" spans="1:3">
      <c r="A13" s="4" t="s">
        <v>105</v>
      </c>
      <c r="B13" s="5" t="n">
        <v>1000000</v>
      </c>
      <c r="C13" s="5" t="n">
        <v>7000000</v>
      </c>
    </row>
    <row r="14" spans="1:3">
      <c r="A14" s="4" t="s">
        <v>106</v>
      </c>
      <c r="B14" s="5" t="n">
        <v>-154000000</v>
      </c>
      <c r="C14" s="5" t="n">
        <v>-13000000</v>
      </c>
    </row>
    <row r="15" spans="1:3">
      <c r="A15" s="4" t="s">
        <v>107</v>
      </c>
      <c r="B15" s="5" t="n">
        <v>4000000</v>
      </c>
      <c r="C15" s="5" t="n">
        <v>-9000000</v>
      </c>
    </row>
    <row r="16" spans="1:3">
      <c r="A16" s="4" t="s">
        <v>108</v>
      </c>
      <c r="B16" s="5" t="n">
        <v>-7000000</v>
      </c>
      <c r="C16" s="5" t="n">
        <v>239000000</v>
      </c>
    </row>
    <row r="17" spans="1:3">
      <c r="A17" s="4" t="s">
        <v>109</v>
      </c>
      <c r="B17" s="5" t="n">
        <v>-72000000</v>
      </c>
      <c r="C17" s="5" t="n">
        <v>81000000</v>
      </c>
    </row>
    <row r="18" spans="1:3">
      <c r="A18" s="4" t="s">
        <v>110</v>
      </c>
      <c r="B18" s="5" t="n">
        <v>-51000000</v>
      </c>
      <c r="C18" s="5" t="n">
        <v>-211000000</v>
      </c>
    </row>
    <row r="19" spans="1:3">
      <c r="A19" s="4" t="s">
        <v>111</v>
      </c>
      <c r="B19" s="5" t="n">
        <v>3000000</v>
      </c>
      <c r="C19" s="5" t="n">
        <v>-14000000</v>
      </c>
    </row>
    <row r="20" spans="1:3">
      <c r="A20" s="4" t="s">
        <v>112</v>
      </c>
      <c r="B20" s="5" t="n">
        <v>143000000</v>
      </c>
      <c r="C20" s="5" t="n">
        <v>294000000</v>
      </c>
    </row>
    <row r="21" spans="1:3">
      <c r="A21" s="4" t="s">
        <v>113</v>
      </c>
      <c r="B21" s="5" t="n">
        <v>-302000000</v>
      </c>
      <c r="C21" s="5" t="n">
        <v>-186000000</v>
      </c>
    </row>
    <row r="22" spans="1:3">
      <c r="A22" s="4" t="s">
        <v>114</v>
      </c>
      <c r="B22" s="5" t="n">
        <v>17000000</v>
      </c>
      <c r="C22" s="5" t="n">
        <v>11000000</v>
      </c>
    </row>
    <row r="23" spans="1:3">
      <c r="A23" s="4" t="s">
        <v>115</v>
      </c>
      <c r="B23" s="5" t="n">
        <v>0</v>
      </c>
      <c r="C23" s="5" t="n">
        <v>18000000</v>
      </c>
    </row>
    <row r="24" spans="1:3">
      <c r="A24" s="4" t="s">
        <v>116</v>
      </c>
      <c r="B24" s="5" t="n">
        <v>-6000000</v>
      </c>
      <c r="C24" s="5" t="n">
        <v>0</v>
      </c>
    </row>
    <row r="25" spans="1:3">
      <c r="A25" s="4" t="s">
        <v>117</v>
      </c>
      <c r="B25" s="5" t="n">
        <v>-2000000</v>
      </c>
      <c r="C25" s="5" t="n">
        <v>5000000</v>
      </c>
    </row>
    <row r="26" spans="1:3">
      <c r="A26" s="4" t="s">
        <v>118</v>
      </c>
      <c r="B26" s="5" t="n">
        <v>-293000000</v>
      </c>
      <c r="C26" s="5" t="n">
        <v>-152000000</v>
      </c>
    </row>
    <row r="27" spans="1:3">
      <c r="A27" s="4" t="s">
        <v>119</v>
      </c>
      <c r="B27" s="5" t="n">
        <v>606000000</v>
      </c>
      <c r="C27" s="5" t="n">
        <v>-212000000</v>
      </c>
    </row>
    <row r="28" spans="1:3">
      <c r="A28" s="4" t="s">
        <v>120</v>
      </c>
      <c r="B28" s="5" t="n">
        <v>315000000</v>
      </c>
      <c r="C28" s="5" t="n">
        <v>0</v>
      </c>
    </row>
    <row r="29" spans="1:3">
      <c r="A29" s="4" t="s">
        <v>121</v>
      </c>
      <c r="B29" s="5" t="n">
        <v>-25000000</v>
      </c>
      <c r="C29" s="5" t="n">
        <v>-117000000</v>
      </c>
    </row>
    <row r="30" spans="1:3">
      <c r="A30" s="4" t="s">
        <v>122</v>
      </c>
      <c r="B30" s="5" t="n">
        <v>-100000000</v>
      </c>
      <c r="C30" s="5" t="n">
        <v>-4000000</v>
      </c>
    </row>
    <row r="31" spans="1:3">
      <c r="A31" s="4" t="s">
        <v>123</v>
      </c>
      <c r="B31" s="5" t="n">
        <v>-17000000</v>
      </c>
      <c r="C31" s="5" t="n">
        <v>-22000000</v>
      </c>
    </row>
    <row r="32" spans="1:3">
      <c r="A32" s="4" t="s">
        <v>124</v>
      </c>
      <c r="B32" s="5" t="n">
        <v>3000000</v>
      </c>
      <c r="C32" s="5" t="n">
        <v>0</v>
      </c>
    </row>
    <row r="33" spans="1:3">
      <c r="A33" s="4" t="s">
        <v>125</v>
      </c>
      <c r="B33" s="5" t="n">
        <v>782000000</v>
      </c>
      <c r="C33" s="5" t="n">
        <v>-121000000</v>
      </c>
    </row>
    <row r="34" spans="1:3">
      <c r="A34" s="4" t="s">
        <v>126</v>
      </c>
      <c r="B34" s="5" t="n">
        <v>-8000000</v>
      </c>
      <c r="C34" s="5" t="n">
        <v>1000000</v>
      </c>
    </row>
    <row r="35" spans="1:3">
      <c r="A35" s="4" t="s">
        <v>127</v>
      </c>
      <c r="B35" s="5" t="n">
        <v>624000000</v>
      </c>
      <c r="C35" s="5" t="n">
        <v>22000000</v>
      </c>
    </row>
    <row r="36" spans="1:3">
      <c r="A36" s="4" t="s">
        <v>52</v>
      </c>
      <c r="B36" s="7" t="n">
        <v>729000000</v>
      </c>
      <c r="C36" s="7" t="n">
        <v>66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2</v>
      </c>
      <c r="D1" s="2" t="s">
        <v>1</v>
      </c>
    </row>
    <row r="2" spans="1:5">
      <c r="B2" s="2" t="s">
        <v>23</v>
      </c>
      <c r="C2" s="2" t="s">
        <v>24</v>
      </c>
      <c r="D2" s="2" t="s">
        <v>23</v>
      </c>
      <c r="E2" s="2" t="s">
        <v>24</v>
      </c>
    </row>
    <row r="3" spans="1:5">
      <c r="A3" s="3" t="s">
        <v>173</v>
      </c>
    </row>
    <row r="4" spans="1:5">
      <c r="A4" s="4" t="s">
        <v>554</v>
      </c>
      <c r="D4" s="7" t="n">
        <v>5</v>
      </c>
    </row>
    <row r="5" spans="1:5">
      <c r="A5" s="4" t="s">
        <v>555</v>
      </c>
      <c r="B5" s="4" t="s">
        <v>556</v>
      </c>
      <c r="C5" s="4" t="s">
        <v>557</v>
      </c>
      <c r="D5" s="4" t="s">
        <v>556</v>
      </c>
      <c r="E5" s="4" t="s">
        <v>558</v>
      </c>
    </row>
    <row r="6" spans="1:5">
      <c r="A6" s="4" t="s">
        <v>559</v>
      </c>
      <c r="B6" s="7" t="n">
        <v>121</v>
      </c>
      <c r="D6" s="7" t="n">
        <v>121</v>
      </c>
    </row>
    <row r="7" spans="1:5">
      <c r="A7" s="4" t="s">
        <v>560</v>
      </c>
      <c r="B7" s="7" t="n">
        <v>12</v>
      </c>
      <c r="D7" s="7" t="n">
        <v>12</v>
      </c>
    </row>
    <row r="8" spans="1:5">
      <c r="A8" s="4" t="s">
        <v>561</v>
      </c>
      <c r="D8" s="4" t="s">
        <v>5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4"/>
  </cols>
  <sheetData>
    <row r="1" spans="1:7">
      <c r="A1" s="1" t="s">
        <v>562</v>
      </c>
      <c r="B1" s="2" t="s">
        <v>22</v>
      </c>
      <c r="F1" s="2" t="s">
        <v>1</v>
      </c>
    </row>
    <row r="2" spans="1:7">
      <c r="B2" s="2" t="s">
        <v>23</v>
      </c>
      <c r="C2" s="2" t="s">
        <v>408</v>
      </c>
      <c r="D2" s="2" t="s">
        <v>24</v>
      </c>
      <c r="E2" s="2" t="s">
        <v>295</v>
      </c>
      <c r="F2" s="2" t="s">
        <v>23</v>
      </c>
      <c r="G2" s="2" t="s">
        <v>24</v>
      </c>
    </row>
    <row r="3" spans="1:7">
      <c r="A3" s="3" t="s">
        <v>177</v>
      </c>
    </row>
    <row r="4" spans="1:7">
      <c r="A4" s="4" t="s">
        <v>563</v>
      </c>
      <c r="D4" s="7" t="n">
        <v>7000000</v>
      </c>
      <c r="E4" s="7" t="n">
        <v>8000000</v>
      </c>
    </row>
    <row r="5" spans="1:7">
      <c r="A5" s="4" t="s">
        <v>564</v>
      </c>
      <c r="E5" s="7" t="n">
        <v>13000000</v>
      </c>
    </row>
    <row r="6" spans="1:7">
      <c r="A6" s="4" t="s">
        <v>565</v>
      </c>
      <c r="B6" s="7" t="n">
        <v>23000000</v>
      </c>
      <c r="C6" s="7" t="n">
        <v>12000000</v>
      </c>
      <c r="D6" s="5" t="n">
        <v>0</v>
      </c>
      <c r="F6" s="7" t="n">
        <v>38000000</v>
      </c>
      <c r="G6" s="7" t="n">
        <v>0</v>
      </c>
    </row>
    <row r="7" spans="1:7">
      <c r="A7" s="4" t="s">
        <v>115</v>
      </c>
      <c r="D7" s="5" t="n">
        <v>22000000</v>
      </c>
      <c r="F7" s="7" t="n">
        <v>0</v>
      </c>
      <c r="G7" s="7" t="n">
        <v>18000000</v>
      </c>
    </row>
    <row r="8" spans="1:7">
      <c r="A8" s="4" t="s">
        <v>566</v>
      </c>
      <c r="D8" s="7" t="n">
        <v>600000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67</v>
      </c>
      <c r="B1" s="2" t="s">
        <v>22</v>
      </c>
      <c r="E1" s="2" t="s">
        <v>1</v>
      </c>
      <c r="G1" s="2" t="s">
        <v>530</v>
      </c>
    </row>
    <row r="2" spans="1:8">
      <c r="B2" s="2" t="s">
        <v>23</v>
      </c>
      <c r="C2" s="2" t="s">
        <v>408</v>
      </c>
      <c r="D2" s="2" t="s">
        <v>24</v>
      </c>
      <c r="E2" s="2" t="s">
        <v>23</v>
      </c>
      <c r="F2" s="2" t="s">
        <v>24</v>
      </c>
      <c r="G2" s="2" t="s">
        <v>51</v>
      </c>
      <c r="H2" s="2" t="s">
        <v>296</v>
      </c>
    </row>
    <row r="3" spans="1:8">
      <c r="A3" s="3" t="s">
        <v>257</v>
      </c>
    </row>
    <row r="4" spans="1:8">
      <c r="A4" s="4" t="s">
        <v>568</v>
      </c>
      <c r="B4" s="7" t="n">
        <v>4212</v>
      </c>
      <c r="D4" s="7" t="n">
        <v>4298</v>
      </c>
      <c r="E4" s="7" t="n">
        <v>8250</v>
      </c>
      <c r="F4" s="7" t="n">
        <v>8531</v>
      </c>
    </row>
    <row r="5" spans="1:8">
      <c r="A5" s="4" t="s">
        <v>569</v>
      </c>
      <c r="B5" s="5" t="n">
        <v>286</v>
      </c>
      <c r="D5" s="5" t="n">
        <v>86</v>
      </c>
      <c r="E5" s="5" t="n">
        <v>520</v>
      </c>
      <c r="F5" s="5" t="n">
        <v>295</v>
      </c>
    </row>
    <row r="6" spans="1:8">
      <c r="A6" s="4" t="s">
        <v>565</v>
      </c>
      <c r="B6" s="5" t="n">
        <v>-23</v>
      </c>
      <c r="C6" s="7" t="n">
        <v>-12</v>
      </c>
      <c r="D6" s="5" t="n">
        <v>0</v>
      </c>
      <c r="E6" s="5" t="n">
        <v>-38</v>
      </c>
      <c r="F6" s="5" t="n">
        <v>0</v>
      </c>
    </row>
    <row r="7" spans="1:8">
      <c r="A7" s="4" t="s">
        <v>570</v>
      </c>
      <c r="B7" s="5" t="n">
        <v>0</v>
      </c>
      <c r="D7" s="5" t="n">
        <v>-72</v>
      </c>
      <c r="E7" s="5" t="n">
        <v>-10</v>
      </c>
      <c r="F7" s="5" t="n">
        <v>-132</v>
      </c>
    </row>
    <row r="8" spans="1:8">
      <c r="A8" s="4" t="s">
        <v>29</v>
      </c>
      <c r="B8" s="5" t="n">
        <v>-6</v>
      </c>
      <c r="D8" s="5" t="n">
        <v>-169</v>
      </c>
      <c r="E8" s="5" t="n">
        <v>-6</v>
      </c>
      <c r="F8" s="5" t="n">
        <v>-169</v>
      </c>
      <c r="G8" s="7" t="n">
        <v>-332</v>
      </c>
      <c r="H8" s="7" t="n">
        <v>-182</v>
      </c>
    </row>
    <row r="9" spans="1:8">
      <c r="A9" s="4" t="s">
        <v>571</v>
      </c>
      <c r="B9" s="5" t="n">
        <v>-10</v>
      </c>
      <c r="D9" s="5" t="n">
        <v>-3</v>
      </c>
      <c r="E9" s="5" t="n">
        <v>-18</v>
      </c>
      <c r="F9" s="5" t="n">
        <v>-7</v>
      </c>
    </row>
    <row r="10" spans="1:8">
      <c r="A10" s="4" t="s">
        <v>572</v>
      </c>
      <c r="B10" s="5" t="n">
        <v>0</v>
      </c>
      <c r="D10" s="5" t="n">
        <v>35</v>
      </c>
      <c r="E10" s="5" t="n">
        <v>-13</v>
      </c>
      <c r="F10" s="5" t="n">
        <v>56</v>
      </c>
    </row>
    <row r="11" spans="1:8">
      <c r="A11" s="4" t="s">
        <v>32</v>
      </c>
      <c r="B11" s="5" t="n">
        <v>-33</v>
      </c>
      <c r="D11" s="5" t="n">
        <v>-4</v>
      </c>
      <c r="E11" s="5" t="n">
        <v>-68</v>
      </c>
      <c r="F11" s="5" t="n">
        <v>-6</v>
      </c>
    </row>
    <row r="12" spans="1:8">
      <c r="A12" s="4" t="s">
        <v>33</v>
      </c>
      <c r="B12" s="5" t="n">
        <v>253</v>
      </c>
      <c r="D12" s="5" t="n">
        <v>82</v>
      </c>
      <c r="E12" s="5" t="n">
        <v>452</v>
      </c>
      <c r="F12" s="5" t="n">
        <v>289</v>
      </c>
    </row>
    <row r="13" spans="1:8">
      <c r="A13" s="4" t="s">
        <v>573</v>
      </c>
    </row>
    <row r="14" spans="1:8">
      <c r="A14" s="3" t="s">
        <v>257</v>
      </c>
    </row>
    <row r="15" spans="1:8">
      <c r="A15" s="4" t="s">
        <v>569</v>
      </c>
      <c r="B15" s="5" t="n">
        <v>312</v>
      </c>
      <c r="D15" s="5" t="n">
        <v>288</v>
      </c>
      <c r="E15" s="5" t="n">
        <v>572</v>
      </c>
      <c r="F15" s="5" t="n">
        <v>525</v>
      </c>
    </row>
    <row r="16" spans="1:8">
      <c r="A16" s="4" t="s">
        <v>574</v>
      </c>
    </row>
    <row r="17" spans="1:8">
      <c r="A17" s="3" t="s">
        <v>257</v>
      </c>
    </row>
    <row r="18" spans="1:8">
      <c r="A18" s="4" t="s">
        <v>569</v>
      </c>
      <c r="B18" s="5" t="n">
        <v>22</v>
      </c>
      <c r="D18" s="5" t="n">
        <v>17</v>
      </c>
      <c r="E18" s="5" t="n">
        <v>52</v>
      </c>
      <c r="F18" s="5" t="n">
        <v>41</v>
      </c>
    </row>
    <row r="19" spans="1:8">
      <c r="A19" s="4" t="s">
        <v>575</v>
      </c>
    </row>
    <row r="20" spans="1:8">
      <c r="A20" s="3" t="s">
        <v>257</v>
      </c>
    </row>
    <row r="21" spans="1:8">
      <c r="A21" s="4" t="s">
        <v>576</v>
      </c>
      <c r="B21" s="7" t="n">
        <v>-9</v>
      </c>
      <c r="D21" s="7" t="n">
        <v>-10</v>
      </c>
      <c r="E21" s="7" t="n">
        <v>-19</v>
      </c>
      <c r="F21" s="7" t="n">
        <v>-19</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22</v>
      </c>
      <c r="D1" s="2" t="s">
        <v>1</v>
      </c>
    </row>
    <row r="2" spans="1:6">
      <c r="B2" s="2" t="s">
        <v>23</v>
      </c>
      <c r="C2" s="2" t="s">
        <v>24</v>
      </c>
      <c r="D2" s="2" t="s">
        <v>23</v>
      </c>
      <c r="E2" s="2" t="s">
        <v>24</v>
      </c>
      <c r="F2" s="2" t="s">
        <v>51</v>
      </c>
    </row>
    <row r="3" spans="1:6">
      <c r="A3" s="3" t="s">
        <v>578</v>
      </c>
    </row>
    <row r="4" spans="1:6">
      <c r="A4" s="4" t="s">
        <v>579</v>
      </c>
      <c r="D4" s="7" t="n">
        <v>8503</v>
      </c>
      <c r="E4" s="7" t="n">
        <v>8511</v>
      </c>
    </row>
    <row r="5" spans="1:6">
      <c r="A5" s="4" t="s">
        <v>580</v>
      </c>
      <c r="B5" s="7" t="n">
        <v>7004</v>
      </c>
      <c r="D5" s="5" t="n">
        <v>7004</v>
      </c>
      <c r="F5" s="7" t="n">
        <v>6135</v>
      </c>
    </row>
    <row r="6" spans="1:6">
      <c r="A6" s="4" t="s">
        <v>581</v>
      </c>
      <c r="B6" s="5" t="n">
        <v>2851</v>
      </c>
      <c r="D6" s="5" t="n">
        <v>2851</v>
      </c>
      <c r="F6" s="5" t="n">
        <v>2729</v>
      </c>
    </row>
    <row r="7" spans="1:6">
      <c r="A7" s="4" t="s">
        <v>582</v>
      </c>
      <c r="B7" s="5" t="n">
        <v>9855</v>
      </c>
      <c r="D7" s="5" t="n">
        <v>9855</v>
      </c>
      <c r="F7" s="5" t="n">
        <v>8864</v>
      </c>
    </row>
    <row r="8" spans="1:6">
      <c r="A8" s="4" t="s">
        <v>583</v>
      </c>
      <c r="B8" s="5" t="n">
        <v>6399</v>
      </c>
      <c r="D8" s="5" t="n">
        <v>6399</v>
      </c>
      <c r="F8" s="5" t="n">
        <v>5855</v>
      </c>
    </row>
    <row r="9" spans="1:6">
      <c r="A9" s="4" t="s">
        <v>584</v>
      </c>
      <c r="B9" s="5" t="n">
        <v>337</v>
      </c>
      <c r="D9" s="5" t="n">
        <v>337</v>
      </c>
      <c r="F9" s="5" t="n">
        <v>195</v>
      </c>
    </row>
    <row r="10" spans="1:6">
      <c r="A10" s="4" t="s">
        <v>585</v>
      </c>
      <c r="B10" s="5" t="n">
        <v>168</v>
      </c>
      <c r="D10" s="5" t="n">
        <v>168</v>
      </c>
      <c r="F10" s="5" t="n">
        <v>140</v>
      </c>
    </row>
    <row r="11" spans="1:6">
      <c r="A11" s="4" t="s">
        <v>586</v>
      </c>
      <c r="B11" s="5" t="n">
        <v>2951</v>
      </c>
      <c r="D11" s="5" t="n">
        <v>2951</v>
      </c>
      <c r="F11" s="5" t="n">
        <v>2674</v>
      </c>
    </row>
    <row r="12" spans="1:6">
      <c r="A12" s="4" t="s">
        <v>587</v>
      </c>
      <c r="B12" s="5" t="n">
        <v>9855</v>
      </c>
      <c r="D12" s="5" t="n">
        <v>9855</v>
      </c>
      <c r="F12" s="5" t="n">
        <v>8864</v>
      </c>
    </row>
    <row r="13" spans="1:6">
      <c r="A13" s="4" t="s">
        <v>588</v>
      </c>
      <c r="D13" s="5" t="n">
        <v>1092</v>
      </c>
      <c r="E13" s="5" t="n">
        <v>789</v>
      </c>
    </row>
    <row r="14" spans="1:6">
      <c r="A14" s="4" t="s">
        <v>589</v>
      </c>
      <c r="D14" s="5" t="n">
        <v>615</v>
      </c>
      <c r="E14" s="5" t="n">
        <v>587</v>
      </c>
    </row>
    <row r="15" spans="1:6">
      <c r="A15" s="4" t="s">
        <v>590</v>
      </c>
      <c r="D15" s="5" t="n">
        <v>547</v>
      </c>
      <c r="E15" s="5" t="n">
        <v>493</v>
      </c>
    </row>
    <row r="16" spans="1:6">
      <c r="A16" s="4" t="s">
        <v>591</v>
      </c>
      <c r="D16" s="5" t="n">
        <v>37</v>
      </c>
      <c r="E16" s="5" t="n">
        <v>39</v>
      </c>
    </row>
    <row r="17" spans="1:6">
      <c r="A17" s="4" t="s">
        <v>592</v>
      </c>
      <c r="D17" s="5" t="n">
        <v>510</v>
      </c>
      <c r="E17" s="5" t="n">
        <v>454</v>
      </c>
    </row>
    <row r="18" spans="1:6">
      <c r="A18" s="4" t="s">
        <v>593</v>
      </c>
      <c r="D18" s="5" t="n">
        <v>204</v>
      </c>
      <c r="E18" s="5" t="n">
        <v>183</v>
      </c>
    </row>
    <row r="19" spans="1:6">
      <c r="A19" s="4" t="s">
        <v>594</v>
      </c>
      <c r="D19" s="5" t="n">
        <v>-12</v>
      </c>
      <c r="E19" s="5" t="n">
        <v>-12</v>
      </c>
    </row>
    <row r="20" spans="1:6">
      <c r="A20" s="4" t="s">
        <v>30</v>
      </c>
      <c r="B20" s="5" t="n">
        <v>91</v>
      </c>
      <c r="C20" s="7" t="n">
        <v>77</v>
      </c>
      <c r="D20" s="5" t="n">
        <v>192</v>
      </c>
      <c r="E20" s="5" t="n">
        <v>171</v>
      </c>
    </row>
    <row r="21" spans="1:6">
      <c r="A21" s="4" t="s">
        <v>61</v>
      </c>
      <c r="B21" s="5" t="n">
        <v>1852</v>
      </c>
      <c r="D21" s="5" t="n">
        <v>1852</v>
      </c>
      <c r="F21" s="5" t="n">
        <v>1748</v>
      </c>
    </row>
    <row r="22" spans="1:6">
      <c r="A22" s="4" t="s">
        <v>595</v>
      </c>
    </row>
    <row r="23" spans="1:6">
      <c r="A23" s="3" t="s">
        <v>578</v>
      </c>
    </row>
    <row r="24" spans="1:6">
      <c r="A24" s="4" t="s">
        <v>579</v>
      </c>
      <c r="D24" s="5" t="n">
        <v>2244</v>
      </c>
      <c r="E24" s="5" t="n">
        <v>2191</v>
      </c>
    </row>
    <row r="25" spans="1:6">
      <c r="A25" s="4" t="s">
        <v>580</v>
      </c>
      <c r="B25" s="5" t="n">
        <v>2618</v>
      </c>
      <c r="D25" s="5" t="n">
        <v>2618</v>
      </c>
      <c r="F25" s="5" t="n">
        <v>2306</v>
      </c>
    </row>
    <row r="26" spans="1:6">
      <c r="A26" s="4" t="s">
        <v>581</v>
      </c>
      <c r="B26" s="5" t="n">
        <v>645</v>
      </c>
      <c r="D26" s="5" t="n">
        <v>645</v>
      </c>
      <c r="F26" s="5" t="n">
        <v>609</v>
      </c>
    </row>
    <row r="27" spans="1:6">
      <c r="A27" s="4" t="s">
        <v>582</v>
      </c>
      <c r="B27" s="5" t="n">
        <v>3263</v>
      </c>
      <c r="D27" s="5" t="n">
        <v>3263</v>
      </c>
      <c r="F27" s="5" t="n">
        <v>2915</v>
      </c>
    </row>
    <row r="28" spans="1:6">
      <c r="A28" s="4" t="s">
        <v>583</v>
      </c>
      <c r="B28" s="5" t="n">
        <v>2194</v>
      </c>
      <c r="D28" s="5" t="n">
        <v>2194</v>
      </c>
      <c r="F28" s="5" t="n">
        <v>2004</v>
      </c>
    </row>
    <row r="29" spans="1:6">
      <c r="A29" s="4" t="s">
        <v>584</v>
      </c>
      <c r="B29" s="5" t="n">
        <v>40</v>
      </c>
      <c r="D29" s="5" t="n">
        <v>40</v>
      </c>
      <c r="F29" s="5" t="n">
        <v>44</v>
      </c>
    </row>
    <row r="30" spans="1:6">
      <c r="A30" s="4" t="s">
        <v>585</v>
      </c>
      <c r="B30" s="5" t="n">
        <v>135</v>
      </c>
      <c r="D30" s="5" t="n">
        <v>135</v>
      </c>
      <c r="F30" s="5" t="n">
        <v>113</v>
      </c>
    </row>
    <row r="31" spans="1:6">
      <c r="A31" s="4" t="s">
        <v>586</v>
      </c>
      <c r="B31" s="5" t="n">
        <v>894</v>
      </c>
      <c r="D31" s="5" t="n">
        <v>894</v>
      </c>
      <c r="F31" s="5" t="n">
        <v>754</v>
      </c>
    </row>
    <row r="32" spans="1:6">
      <c r="A32" s="4" t="s">
        <v>587</v>
      </c>
      <c r="B32" s="5" t="n">
        <v>3263</v>
      </c>
      <c r="D32" s="5" t="n">
        <v>3263</v>
      </c>
      <c r="F32" s="5" t="n">
        <v>2915</v>
      </c>
    </row>
    <row r="33" spans="1:6">
      <c r="A33" s="4" t="s">
        <v>588</v>
      </c>
      <c r="D33" s="5" t="n">
        <v>291</v>
      </c>
      <c r="E33" s="5" t="n">
        <v>300</v>
      </c>
    </row>
    <row r="34" spans="1:6">
      <c r="A34" s="4" t="s">
        <v>589</v>
      </c>
      <c r="D34" s="5" t="n">
        <v>221</v>
      </c>
      <c r="E34" s="5" t="n">
        <v>229</v>
      </c>
    </row>
    <row r="35" spans="1:6">
      <c r="A35" s="4" t="s">
        <v>590</v>
      </c>
      <c r="D35" s="5" t="n">
        <v>180</v>
      </c>
      <c r="E35" s="5" t="n">
        <v>190</v>
      </c>
    </row>
    <row r="36" spans="1:6">
      <c r="A36" s="4" t="s">
        <v>591</v>
      </c>
      <c r="D36" s="5" t="n">
        <v>25</v>
      </c>
      <c r="E36" s="5" t="n">
        <v>25</v>
      </c>
    </row>
    <row r="37" spans="1:6">
      <c r="A37" s="4" t="s">
        <v>592</v>
      </c>
      <c r="D37" s="5" t="n">
        <v>155</v>
      </c>
      <c r="E37" s="5" t="n">
        <v>165</v>
      </c>
    </row>
    <row r="38" spans="1:6">
      <c r="A38" s="4" t="s">
        <v>593</v>
      </c>
      <c r="D38" s="5" t="n">
        <v>78</v>
      </c>
      <c r="E38" s="5" t="n">
        <v>83</v>
      </c>
    </row>
    <row r="39" spans="1:6">
      <c r="A39" s="4" t="s">
        <v>594</v>
      </c>
      <c r="D39" s="5" t="n">
        <v>-2</v>
      </c>
      <c r="E39" s="5" t="n">
        <v>-2</v>
      </c>
    </row>
    <row r="40" spans="1:6">
      <c r="A40" s="4" t="s">
        <v>30</v>
      </c>
      <c r="D40" s="5" t="n">
        <v>76</v>
      </c>
      <c r="E40" s="5" t="n">
        <v>81</v>
      </c>
    </row>
    <row r="41" spans="1:6">
      <c r="A41" s="4" t="s">
        <v>596</v>
      </c>
    </row>
    <row r="42" spans="1:6">
      <c r="A42" s="3" t="s">
        <v>578</v>
      </c>
    </row>
    <row r="43" spans="1:6">
      <c r="A43" s="4" t="s">
        <v>579</v>
      </c>
      <c r="D43" s="5" t="n">
        <v>6259</v>
      </c>
      <c r="E43" s="5" t="n">
        <v>6320</v>
      </c>
    </row>
    <row r="44" spans="1:6">
      <c r="A44" s="4" t="s">
        <v>580</v>
      </c>
      <c r="B44" s="5" t="n">
        <v>4386</v>
      </c>
      <c r="D44" s="5" t="n">
        <v>4386</v>
      </c>
      <c r="F44" s="5" t="n">
        <v>3829</v>
      </c>
    </row>
    <row r="45" spans="1:6">
      <c r="A45" s="4" t="s">
        <v>581</v>
      </c>
      <c r="B45" s="5" t="n">
        <v>2206</v>
      </c>
      <c r="D45" s="5" t="n">
        <v>2206</v>
      </c>
      <c r="F45" s="5" t="n">
        <v>2120</v>
      </c>
    </row>
    <row r="46" spans="1:6">
      <c r="A46" s="4" t="s">
        <v>582</v>
      </c>
      <c r="B46" s="5" t="n">
        <v>6592</v>
      </c>
      <c r="D46" s="5" t="n">
        <v>6592</v>
      </c>
      <c r="F46" s="5" t="n">
        <v>5949</v>
      </c>
    </row>
    <row r="47" spans="1:6">
      <c r="A47" s="4" t="s">
        <v>583</v>
      </c>
      <c r="B47" s="5" t="n">
        <v>4205</v>
      </c>
      <c r="D47" s="5" t="n">
        <v>4205</v>
      </c>
      <c r="F47" s="5" t="n">
        <v>3851</v>
      </c>
    </row>
    <row r="48" spans="1:6">
      <c r="A48" s="4" t="s">
        <v>584</v>
      </c>
      <c r="B48" s="5" t="n">
        <v>297</v>
      </c>
      <c r="D48" s="5" t="n">
        <v>297</v>
      </c>
      <c r="F48" s="5" t="n">
        <v>151</v>
      </c>
    </row>
    <row r="49" spans="1:6">
      <c r="A49" s="4" t="s">
        <v>585</v>
      </c>
      <c r="B49" s="5" t="n">
        <v>33</v>
      </c>
      <c r="D49" s="5" t="n">
        <v>33</v>
      </c>
      <c r="F49" s="5" t="n">
        <v>27</v>
      </c>
    </row>
    <row r="50" spans="1:6">
      <c r="A50" s="4" t="s">
        <v>586</v>
      </c>
      <c r="B50" s="5" t="n">
        <v>2057</v>
      </c>
      <c r="D50" s="5" t="n">
        <v>2057</v>
      </c>
      <c r="F50" s="5" t="n">
        <v>1920</v>
      </c>
    </row>
    <row r="51" spans="1:6">
      <c r="A51" s="4" t="s">
        <v>587</v>
      </c>
      <c r="B51" s="7" t="n">
        <v>6592</v>
      </c>
      <c r="D51" s="5" t="n">
        <v>6592</v>
      </c>
      <c r="F51" s="7" t="n">
        <v>5949</v>
      </c>
    </row>
    <row r="52" spans="1:6">
      <c r="A52" s="4" t="s">
        <v>588</v>
      </c>
      <c r="D52" s="5" t="n">
        <v>801</v>
      </c>
      <c r="E52" s="5" t="n">
        <v>489</v>
      </c>
    </row>
    <row r="53" spans="1:6">
      <c r="A53" s="4" t="s">
        <v>589</v>
      </c>
      <c r="D53" s="5" t="n">
        <v>394</v>
      </c>
      <c r="E53" s="5" t="n">
        <v>358</v>
      </c>
    </row>
    <row r="54" spans="1:6">
      <c r="A54" s="4" t="s">
        <v>590</v>
      </c>
      <c r="D54" s="5" t="n">
        <v>367</v>
      </c>
      <c r="E54" s="5" t="n">
        <v>303</v>
      </c>
    </row>
    <row r="55" spans="1:6">
      <c r="A55" s="4" t="s">
        <v>591</v>
      </c>
      <c r="D55" s="5" t="n">
        <v>12</v>
      </c>
      <c r="E55" s="5" t="n">
        <v>14</v>
      </c>
    </row>
    <row r="56" spans="1:6">
      <c r="A56" s="4" t="s">
        <v>592</v>
      </c>
      <c r="D56" s="5" t="n">
        <v>355</v>
      </c>
      <c r="E56" s="5" t="n">
        <v>289</v>
      </c>
    </row>
    <row r="57" spans="1:6">
      <c r="A57" s="4" t="s">
        <v>593</v>
      </c>
      <c r="D57" s="5" t="n">
        <v>126</v>
      </c>
      <c r="E57" s="5" t="n">
        <v>100</v>
      </c>
    </row>
    <row r="58" spans="1:6">
      <c r="A58" s="4" t="s">
        <v>594</v>
      </c>
      <c r="D58" s="5" t="n">
        <v>-10</v>
      </c>
      <c r="E58" s="5" t="n">
        <v>-10</v>
      </c>
    </row>
    <row r="59" spans="1:6">
      <c r="A59" s="4" t="s">
        <v>30</v>
      </c>
      <c r="D59" s="7" t="n">
        <v>116</v>
      </c>
      <c r="E59" s="7" t="n">
        <v>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7</v>
      </c>
      <c r="B1" s="2" t="s">
        <v>23</v>
      </c>
      <c r="C1" s="2" t="s">
        <v>51</v>
      </c>
    </row>
    <row r="2" spans="1:3">
      <c r="A2" s="3" t="s">
        <v>185</v>
      </c>
    </row>
    <row r="3" spans="1:3">
      <c r="A3" s="4" t="s">
        <v>598</v>
      </c>
      <c r="B3" s="7" t="n">
        <v>9</v>
      </c>
      <c r="C3"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599</v>
      </c>
      <c r="B1" s="2" t="s">
        <v>22</v>
      </c>
      <c r="C1" s="2" t="s">
        <v>1</v>
      </c>
    </row>
    <row r="2" spans="1:5">
      <c r="B2" s="2" t="s">
        <v>24</v>
      </c>
      <c r="C2" s="2" t="s">
        <v>23</v>
      </c>
      <c r="D2" s="2" t="s">
        <v>24</v>
      </c>
      <c r="E2" s="2" t="s">
        <v>51</v>
      </c>
    </row>
    <row r="3" spans="1:5">
      <c r="A3" s="3" t="s">
        <v>600</v>
      </c>
    </row>
    <row r="4" spans="1:5">
      <c r="A4" s="4" t="s">
        <v>601</v>
      </c>
      <c r="C4" s="7" t="n">
        <v>145</v>
      </c>
      <c r="E4" s="7" t="n">
        <v>172</v>
      </c>
    </row>
    <row r="5" spans="1:5">
      <c r="A5" s="4" t="s">
        <v>602</v>
      </c>
      <c r="C5" s="5" t="n">
        <v>217</v>
      </c>
      <c r="D5" s="7" t="n">
        <v>220</v>
      </c>
    </row>
    <row r="6" spans="1:5">
      <c r="A6" s="4" t="s">
        <v>603</v>
      </c>
      <c r="C6" s="5" t="n">
        <v>251</v>
      </c>
      <c r="D6" s="5" t="n">
        <v>237</v>
      </c>
    </row>
    <row r="7" spans="1:5">
      <c r="A7" s="4" t="s">
        <v>604</v>
      </c>
      <c r="C7" s="7" t="n">
        <v>122</v>
      </c>
      <c r="E7" s="7" t="n">
        <v>96</v>
      </c>
    </row>
    <row r="8" spans="1:5">
      <c r="A8" s="4" t="s">
        <v>605</v>
      </c>
    </row>
    <row r="9" spans="1:5">
      <c r="A9" s="3" t="s">
        <v>600</v>
      </c>
    </row>
    <row r="10" spans="1:5">
      <c r="A10" s="4" t="s">
        <v>606</v>
      </c>
      <c r="B10" s="7" t="n">
        <v>69</v>
      </c>
      <c r="D10" s="5" t="n">
        <v>139</v>
      </c>
    </row>
    <row r="11" spans="1:5">
      <c r="A11" s="4" t="s">
        <v>607</v>
      </c>
    </row>
    <row r="12" spans="1:5">
      <c r="A12" s="3" t="s">
        <v>600</v>
      </c>
    </row>
    <row r="13" spans="1:5">
      <c r="A13" s="4" t="s">
        <v>606</v>
      </c>
      <c r="D13" s="5" t="n">
        <v>72</v>
      </c>
    </row>
    <row r="14" spans="1:5">
      <c r="A14" s="4" t="s">
        <v>608</v>
      </c>
    </row>
    <row r="15" spans="1:5">
      <c r="A15" s="3" t="s">
        <v>600</v>
      </c>
    </row>
    <row r="16" spans="1:5">
      <c r="A16" s="4" t="s">
        <v>606</v>
      </c>
      <c r="B16" s="7" t="n">
        <v>107</v>
      </c>
      <c r="D16" s="5" t="n">
        <v>194</v>
      </c>
    </row>
    <row r="17" spans="1:5">
      <c r="A17" s="4" t="s">
        <v>609</v>
      </c>
    </row>
    <row r="18" spans="1:5">
      <c r="A18" s="3" t="s">
        <v>600</v>
      </c>
    </row>
    <row r="19" spans="1:5">
      <c r="A19" s="4" t="s">
        <v>602</v>
      </c>
      <c r="D19" s="5" t="n">
        <v>84</v>
      </c>
    </row>
    <row r="20" spans="1:5">
      <c r="A20" s="4" t="s">
        <v>603</v>
      </c>
      <c r="D20" s="7" t="n">
        <v>16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610</v>
      </c>
      <c r="B1" s="2" t="s">
        <v>22</v>
      </c>
      <c r="D1" s="2" t="s">
        <v>1</v>
      </c>
    </row>
    <row r="2" spans="1:5">
      <c r="B2" s="2" t="s">
        <v>611</v>
      </c>
      <c r="C2" s="2" t="s">
        <v>612</v>
      </c>
      <c r="D2" s="2" t="s">
        <v>611</v>
      </c>
      <c r="E2" s="2" t="s">
        <v>612</v>
      </c>
    </row>
    <row r="3" spans="1:5">
      <c r="A3" s="3" t="s">
        <v>173</v>
      </c>
    </row>
    <row r="4" spans="1:5">
      <c r="A4" s="4" t="s">
        <v>555</v>
      </c>
      <c r="B4" s="4" t="s">
        <v>556</v>
      </c>
      <c r="C4" s="4" t="s">
        <v>557</v>
      </c>
      <c r="D4" s="4" t="s">
        <v>556</v>
      </c>
      <c r="E4" s="4" t="s">
        <v>5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13</v>
      </c>
      <c r="B1" s="2" t="s">
        <v>1</v>
      </c>
    </row>
    <row r="2" spans="1:2">
      <c r="B2" s="2" t="s">
        <v>351</v>
      </c>
    </row>
    <row r="3" spans="1:2">
      <c r="A3" s="3" t="s">
        <v>173</v>
      </c>
    </row>
    <row r="4" spans="1:2">
      <c r="A4" s="4" t="s">
        <v>554</v>
      </c>
      <c r="B4"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8</v>
      </c>
      <c r="B1" s="2" t="s">
        <v>1</v>
      </c>
    </row>
    <row r="2" spans="1:3">
      <c r="B2" s="2" t="s">
        <v>23</v>
      </c>
      <c r="C2" s="2" t="s">
        <v>24</v>
      </c>
    </row>
    <row r="3" spans="1:3">
      <c r="A3" s="4" t="s">
        <v>13</v>
      </c>
      <c r="B3" s="4" t="s">
        <v>14</v>
      </c>
    </row>
    <row r="4" spans="1:3">
      <c r="A4" s="4" t="s">
        <v>129</v>
      </c>
      <c r="B4" s="7" t="n">
        <v>-10000000</v>
      </c>
      <c r="C4" s="7" t="n">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3</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3</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00:31Z</dcterms:created>
  <dcterms:modified xmlns:dcterms="http://purl.org/dc/terms/" xmlns:xsi="http://www.w3.org/2001/XMLSchema-instance" xsi:type="dcterms:W3CDTF">2017-05-01T17:00:31Z</dcterms:modified>
</cp:coreProperties>
</file>